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Organization and Natur" sheetId="7" state="visible" r:id="rId7"/>
    <sheet xmlns:r="http://schemas.openxmlformats.org/officeDocument/2006/relationships" name="Note 2 - Summary of Accounting " sheetId="8" state="visible" r:id="rId8"/>
    <sheet xmlns:r="http://schemas.openxmlformats.org/officeDocument/2006/relationships" name="Note 3 Revision and Immaterial " sheetId="9" state="visible" r:id="rId9"/>
    <sheet xmlns:r="http://schemas.openxmlformats.org/officeDocument/2006/relationships" name="Note 4 - Related Party Transact" sheetId="10" state="visible" r:id="rId10"/>
    <sheet xmlns:r="http://schemas.openxmlformats.org/officeDocument/2006/relationships" name="Note 5 - Mineral Properties" sheetId="11" state="visible" r:id="rId11"/>
    <sheet xmlns:r="http://schemas.openxmlformats.org/officeDocument/2006/relationships" name="Note 6 - Income Taxes" sheetId="12" state="visible" r:id="rId12"/>
    <sheet xmlns:r="http://schemas.openxmlformats.org/officeDocument/2006/relationships" name="Note 7 - Notes Payable" sheetId="13" state="visible" r:id="rId13"/>
    <sheet xmlns:r="http://schemas.openxmlformats.org/officeDocument/2006/relationships" name="Note 8 - Line of Credit" sheetId="14" state="visible" r:id="rId14"/>
    <sheet xmlns:r="http://schemas.openxmlformats.org/officeDocument/2006/relationships" name="Note 9 - Common Stock" sheetId="15" state="visible" r:id="rId15"/>
    <sheet xmlns:r="http://schemas.openxmlformats.org/officeDocument/2006/relationships" name="Note 10 - Subsequent Events" sheetId="16" state="visible" r:id="rId16"/>
    <sheet xmlns:r="http://schemas.openxmlformats.org/officeDocument/2006/relationships" name="Note 1 - Organization and Nat_2" sheetId="17" state="visible" r:id="rId17"/>
    <sheet xmlns:r="http://schemas.openxmlformats.org/officeDocument/2006/relationships" name="Note 2 - Summary of Accountin_2" sheetId="18" state="visible" r:id="rId18"/>
    <sheet xmlns:r="http://schemas.openxmlformats.org/officeDocument/2006/relationships" name="Note 2 - Summary of Accountin_3" sheetId="19" state="visible" r:id="rId19"/>
    <sheet xmlns:r="http://schemas.openxmlformats.org/officeDocument/2006/relationships" name="Note 2 - Summary of Accountin_4" sheetId="20" state="visible" r:id="rId20"/>
    <sheet xmlns:r="http://schemas.openxmlformats.org/officeDocument/2006/relationships" name="Note 2 - Summary of Accountin_5" sheetId="21" state="visible" r:id="rId21"/>
    <sheet xmlns:r="http://schemas.openxmlformats.org/officeDocument/2006/relationships" name="Note 2 - Summary of Accountin_6" sheetId="22" state="visible" r:id="rId22"/>
    <sheet xmlns:r="http://schemas.openxmlformats.org/officeDocument/2006/relationships" name="Note 2 - Summary of Accountin_7" sheetId="23" state="visible" r:id="rId23"/>
    <sheet xmlns:r="http://schemas.openxmlformats.org/officeDocument/2006/relationships" name="Note 2 - Summary of Accountin_8" sheetId="24" state="visible" r:id="rId24"/>
    <sheet xmlns:r="http://schemas.openxmlformats.org/officeDocument/2006/relationships" name="Note 2 - Summary of Accountin_9" sheetId="25" state="visible" r:id="rId25"/>
    <sheet xmlns:r="http://schemas.openxmlformats.org/officeDocument/2006/relationships" name="Note 2 - Summary of Accounti_10" sheetId="26" state="visible" r:id="rId26"/>
    <sheet xmlns:r="http://schemas.openxmlformats.org/officeDocument/2006/relationships" name="Note 2 - Summary of Accounti_11" sheetId="27" state="visible" r:id="rId27"/>
    <sheet xmlns:r="http://schemas.openxmlformats.org/officeDocument/2006/relationships" name="Note 2 - Summary of Accounti_12" sheetId="28" state="visible" r:id="rId28"/>
    <sheet xmlns:r="http://schemas.openxmlformats.org/officeDocument/2006/relationships" name="Note 3 Revision and Immateria_2" sheetId="29" state="visible" r:id="rId29"/>
    <sheet xmlns:r="http://schemas.openxmlformats.org/officeDocument/2006/relationships" name="Note 3 Revision and Immateria_3" sheetId="30" state="visible" r:id="rId30"/>
    <sheet xmlns:r="http://schemas.openxmlformats.org/officeDocument/2006/relationships" name="Note 3 Revision and Immateria_4" sheetId="31" state="visible" r:id="rId31"/>
    <sheet xmlns:r="http://schemas.openxmlformats.org/officeDocument/2006/relationships" name="Note 5 - Mineral Properties_ Sc" sheetId="32" state="visible" r:id="rId32"/>
    <sheet xmlns:r="http://schemas.openxmlformats.org/officeDocument/2006/relationships" name="Note 6 - Income Taxes_ Schedule" sheetId="33" state="visible" r:id="rId33"/>
    <sheet xmlns:r="http://schemas.openxmlformats.org/officeDocument/2006/relationships" name="Note 6 - Income Taxes_ Schedu_2" sheetId="34" state="visible" r:id="rId34"/>
    <sheet xmlns:r="http://schemas.openxmlformats.org/officeDocument/2006/relationships" name="Note 9 - Common Stock_ Schedule" sheetId="35" state="visible" r:id="rId35"/>
    <sheet xmlns:r="http://schemas.openxmlformats.org/officeDocument/2006/relationships" name="Note 1 - Organization and Nat_3" sheetId="36" state="visible" r:id="rId36"/>
    <sheet xmlns:r="http://schemas.openxmlformats.org/officeDocument/2006/relationships" name="Note 1 - Organization and Nat_4" sheetId="37" state="visible" r:id="rId37"/>
    <sheet xmlns:r="http://schemas.openxmlformats.org/officeDocument/2006/relationships" name="Note 3 Revision and Immateria_5" sheetId="38" state="visible" r:id="rId38"/>
    <sheet xmlns:r="http://schemas.openxmlformats.org/officeDocument/2006/relationships" name="Note 3 Revision and Immateria_6" sheetId="39" state="visible" r:id="rId39"/>
    <sheet xmlns:r="http://schemas.openxmlformats.org/officeDocument/2006/relationships" name="Note 3 Revision and Immateria_7" sheetId="40" state="visible" r:id="rId40"/>
    <sheet xmlns:r="http://schemas.openxmlformats.org/officeDocument/2006/relationships" name="Note 4 - Related Party Transa_2" sheetId="41" state="visible" r:id="rId41"/>
    <sheet xmlns:r="http://schemas.openxmlformats.org/officeDocument/2006/relationships" name="Note 5 - Mineral Properties_ _2" sheetId="42" state="visible" r:id="rId42"/>
    <sheet xmlns:r="http://schemas.openxmlformats.org/officeDocument/2006/relationships" name="Note 6 - Income Taxes_ Schedu_3" sheetId="43" state="visible" r:id="rId43"/>
    <sheet xmlns:r="http://schemas.openxmlformats.org/officeDocument/2006/relationships" name="Note 6 - Income Taxes_ Schedu_4" sheetId="44" state="visible" r:id="rId44"/>
    <sheet xmlns:r="http://schemas.openxmlformats.org/officeDocument/2006/relationships" name="Note 8 - Line of Credit (Detail" sheetId="45" state="visible" r:id="rId45"/>
    <sheet xmlns:r="http://schemas.openxmlformats.org/officeDocument/2006/relationships" name="Note 9 - Common Stock (Details)" sheetId="46" state="visible" r:id="rId46"/>
    <sheet xmlns:r="http://schemas.openxmlformats.org/officeDocument/2006/relationships" name="Note 9 - Common Stock_ Schedu_2" sheetId="47" state="visible" r:id="rId47"/>
    <sheet xmlns:r="http://schemas.openxmlformats.org/officeDocument/2006/relationships" name="Note 10 - Subsequent Events (De" sheetId="48" state="visible" r:id="rId48"/>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79"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12, 2020</t>
        </is>
      </c>
      <c r="D2" s="2" t="inlineStr">
        <is>
          <t>Sep. 30, 2019</t>
        </is>
      </c>
    </row>
    <row r="3">
      <c r="A3" s="3" t="inlineStr">
        <is>
          <t>Details</t>
        </is>
      </c>
    </row>
    <row r="4">
      <c r="A4" s="4" t="inlineStr">
        <is>
          <t>Registrant Name</t>
        </is>
      </c>
      <c r="B4" s="4" t="inlineStr">
        <is>
          <t>DAKOTA TERRITORY RESOURCE CORP</t>
        </is>
      </c>
    </row>
    <row r="5">
      <c r="A5" s="4" t="inlineStr">
        <is>
          <t>Registrant CIK</t>
        </is>
      </c>
      <c r="B5" s="4" t="inlineStr">
        <is>
          <t>0001182737</t>
        </is>
      </c>
    </row>
    <row r="6">
      <c r="A6" s="4" t="inlineStr">
        <is>
          <t>Fiscal Year End</t>
        </is>
      </c>
      <c r="B6" s="4" t="inlineStr">
        <is>
          <t>--03-31</t>
        </is>
      </c>
    </row>
    <row r="7">
      <c r="A7" s="4" t="inlineStr">
        <is>
          <t>Document Type</t>
        </is>
      </c>
      <c r="B7" s="4" t="inlineStr">
        <is>
          <t>10-K</t>
        </is>
      </c>
    </row>
    <row r="8">
      <c r="A8" s="4" t="inlineStr">
        <is>
          <t>Document Annual Report</t>
        </is>
      </c>
      <c r="B8" s="4" t="inlineStr">
        <is>
          <t>true</t>
        </is>
      </c>
    </row>
    <row r="9">
      <c r="A9" s="4" t="inlineStr">
        <is>
          <t>Document Description</t>
        </is>
      </c>
      <c r="B9" s="4" t="inlineStr">
        <is>
          <t>ANNUAL REPORT UNDER SECTION 13 OR 15(d) OF THE SECURITIES EXCHANGE ACT OF 1934</t>
        </is>
      </c>
    </row>
    <row r="10">
      <c r="A10" s="4" t="inlineStr">
        <is>
          <t>Document Period End Date</t>
        </is>
      </c>
      <c r="B10" s="4" t="inlineStr">
        <is>
          <t>Mar. 31,
		2020</t>
        </is>
      </c>
    </row>
    <row r="11">
      <c r="A11" s="4" t="inlineStr">
        <is>
          <t>Entity File Number</t>
        </is>
      </c>
      <c r="B11" s="4" t="inlineStr">
        <is>
          <t>000-501191</t>
        </is>
      </c>
    </row>
    <row r="12">
      <c r="A12" s="4" t="inlineStr">
        <is>
          <t>Entity Incorporation, State or Country Code</t>
        </is>
      </c>
      <c r="B12" s="4" t="inlineStr">
        <is>
          <t>NV</t>
        </is>
      </c>
    </row>
    <row r="13">
      <c r="A13" s="4" t="inlineStr">
        <is>
          <t>Entity Tax Identification Number</t>
        </is>
      </c>
      <c r="B13" s="4" t="inlineStr">
        <is>
          <t>98-0201259</t>
        </is>
      </c>
    </row>
    <row r="14">
      <c r="A14" s="4" t="inlineStr">
        <is>
          <t>Entity Address, Address Line One</t>
        </is>
      </c>
      <c r="B14" s="4" t="inlineStr">
        <is>
          <t>10580 N. McCarran Blvd.</t>
        </is>
      </c>
    </row>
    <row r="15">
      <c r="A15" s="4" t="inlineStr">
        <is>
          <t>Entity Address, Address Line Two</t>
        </is>
      </c>
      <c r="B15" s="4" t="inlineStr">
        <is>
          <t>Building 115-208</t>
        </is>
      </c>
    </row>
    <row r="16">
      <c r="A16" s="4" t="inlineStr">
        <is>
          <t>Entity Address, City or Town</t>
        </is>
      </c>
      <c r="B16" s="4" t="inlineStr">
        <is>
          <t>Reno</t>
        </is>
      </c>
    </row>
    <row r="17">
      <c r="A17" s="4" t="inlineStr">
        <is>
          <t>Entity Address, State or Province</t>
        </is>
      </c>
      <c r="B17" s="4" t="inlineStr">
        <is>
          <t>NV</t>
        </is>
      </c>
    </row>
    <row r="18">
      <c r="A18" s="4" t="inlineStr">
        <is>
          <t>Entity Address, Postal Zip Code</t>
        </is>
      </c>
      <c r="B18" s="4" t="inlineStr">
        <is>
          <t>89503</t>
        </is>
      </c>
    </row>
    <row r="19">
      <c r="A19" s="4" t="inlineStr">
        <is>
          <t>City Area Code</t>
        </is>
      </c>
      <c r="B19" s="4" t="inlineStr">
        <is>
          <t>713</t>
        </is>
      </c>
    </row>
    <row r="20">
      <c r="A20" s="4" t="inlineStr">
        <is>
          <t>Local Phone Number</t>
        </is>
      </c>
      <c r="B20" s="4" t="inlineStr">
        <is>
          <t>542-5161</t>
        </is>
      </c>
    </row>
    <row r="21">
      <c r="A21" s="4" t="inlineStr">
        <is>
          <t>Phone Fax Number Description</t>
        </is>
      </c>
      <c r="B21" s="4" t="inlineStr">
        <is>
          <t>Registrant&amp;#146;s telephone number, including area code</t>
        </is>
      </c>
    </row>
    <row r="22">
      <c r="A22" s="4" t="inlineStr">
        <is>
          <t>Title of 12(g) Security</t>
        </is>
      </c>
      <c r="B22" s="4" t="inlineStr">
        <is>
          <t>Common Stock, par value $0.001</t>
        </is>
      </c>
    </row>
    <row r="23">
      <c r="A23" s="4" t="inlineStr">
        <is>
          <t>Entity Listing, Par Value Per Share</t>
        </is>
      </c>
      <c r="B23" s="5" t="n">
        <v>0.001</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6" t="n">
        <v>2123736</v>
      </c>
    </row>
    <row r="33">
      <c r="A33" s="4" t="inlineStr">
        <is>
          <t>Entity Common Stock, Shares Outstanding</t>
        </is>
      </c>
      <c r="C33" s="7" t="n">
        <v>66914964</v>
      </c>
    </row>
    <row r="34">
      <c r="A34" s="4" t="inlineStr">
        <is>
          <t>Amendment Flag</t>
        </is>
      </c>
      <c r="B34" s="4" t="inlineStr">
        <is>
          <t>false</t>
        </is>
      </c>
    </row>
    <row r="35">
      <c r="A35" s="4" t="inlineStr">
        <is>
          <t>No Trading Symbol Flag</t>
        </is>
      </c>
      <c r="B35" s="4" t="inlineStr">
        <is>
          <t>true</t>
        </is>
      </c>
    </row>
    <row r="36">
      <c r="A36" s="4" t="inlineStr">
        <is>
          <t>Document Fiscal Year Focus</t>
        </is>
      </c>
      <c r="B36" s="4" t="inlineStr">
        <is>
          <t>2020</t>
        </is>
      </c>
    </row>
    <row r="37">
      <c r="A37" s="4" t="inlineStr">
        <is>
          <t>Document Fiscal Period Focus</t>
        </is>
      </c>
      <c r="B37" s="4" t="inlineStr">
        <is>
          <t>FY</t>
        </is>
      </c>
    </row>
    <row r="38">
      <c r="A38" s="4" t="inlineStr">
        <is>
          <t>Document Transition Report</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12 Months Ended</t>
        </is>
      </c>
    </row>
    <row r="2">
      <c r="B2" s="2" t="inlineStr">
        <is>
          <t>Mar. 31, 2020</t>
        </is>
      </c>
    </row>
    <row r="3">
      <c r="A3" s="3" t="inlineStr">
        <is>
          <t>Notes</t>
        </is>
      </c>
    </row>
    <row r="4">
      <c r="A4" s="4" t="inlineStr">
        <is>
          <t>Note 4 - Related Party Transactions</t>
        </is>
      </c>
      <c r="B4" s="4" t="inlineStr">
        <is>
          <t xml:space="preserve">Note 4 Related Party Transactions Effective February 24, 2012, we began paying consulting fees to Jerikodie, Inc., a company controlled by our CEO, President and a director of the Company. The agreement provides a fixed fee of $9,000 per month plus approved expenses. During the fiscal year ended March 31, 2019, Mr. Aberle, the chief executive officer and a director of the Company, and/or his affiliates loaned the Company an aggregate of $20,500, which loans are unsecured obligations of the Company, bearing interest at an annual rate of 3%, and are currently due on demand or past due in the amount of $21,171 as of March 31, 2020. Mr. Aberle is owed approximately $720,000 in accrued salary and consulting fees as of March 31, 2020, of which $108,000 relates to accruals during the fiscal year ended March 31, 2020 and $108,000 relates to accruals during the fiscal year ended March 31, 2019. The accrued salary and consulting fees are included in accounts payable  related party in the accompanying balance sheets. Effective October 1, 2005, we began paying a management consulting fee to Minera Teles Pires Inc., a company controlled by the Chief Geological Officer (CGO) and director of the Company. The agreement provides a fixed fee of $10,000 per month of which $5,000 is paid and the other $5,000 deferred until financing is obtained by us. Additionally, the agreement provides for a payment of $1,500 per month for office rent and expenses. As of March 31, 2020, the Company owed Mr. Bachman, the President and a director of the Company, and/or his affiliates a principal amount of $305,145 and accrued interest of $81,164 These loans are unsecured obligations of the Company, bearing interest at annual rates of between 3% and 4%, and are due on demand or past due; of which $7,000 was advanced during the fiscal year ended March 31, 2019. Mr. Bachman is owed approximately $920,000 in accrued salary, consulting fees and rent reimbursement as of March 31, 2020, of which $103,500 relates to accruals during the fiscal year ended March 31, 2020 and $138,000 relates to accruals during the fiscal year ended March 31, 2019. Such amounts are included in accounts payable  related party in the accompanying balance sheets. As of March 31, 2020 and 2019, the Company owes Mr. Mathers, the chief financial officer, approximately $151,000 for consulting fees which is included in accounts payable  related party in the accompanying balance sheet. In September 2018, Mr. ORourke, a director of the Company, purchased 750,000 shares of our common stock in a private placement for $75,000. Additionally, Mr. ORourke, through his consulting firm, entered into a one-year consulting agreement with the Company (i) in September 2018 whereby he was issued a consulting fee of 1,000,000 shares for services rendered, and (ii) in September 2019 whereby he was issued a five-year option to purchase 1,000,000 shares of our common stock at an exercise price of $0.08 per share. During the quarter ended March 31, 2020, Mr. Kamin billed the Company $48,000 for consulting services rendered. Messrs. Aberle and Bachman own a 5% net smelter return royalty on the original eighty-four unpatented mining claims comprising the Blind Gold Prope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Mineral Properties</t>
        </is>
      </c>
      <c r="B1" s="2" t="inlineStr">
        <is>
          <t>12 Months Ended</t>
        </is>
      </c>
    </row>
    <row r="2">
      <c r="B2" s="2" t="inlineStr">
        <is>
          <t>Mar. 31, 2020</t>
        </is>
      </c>
    </row>
    <row r="3">
      <c r="A3" s="3" t="inlineStr">
        <is>
          <t>Notes</t>
        </is>
      </c>
    </row>
    <row r="4">
      <c r="A4" s="4" t="inlineStr">
        <is>
          <t>Note 5 - Mineral Properties</t>
        </is>
      </c>
      <c r="B4" s="4" t="inlineStr">
        <is>
          <t xml:space="preserve">Note 5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The Company is required to make annual lease payments of $8,000 for a period of 5 years, of which $8,000 was due upon execution of the agreement. On May 7, 2019, the Company extended the lease with option to purchase agreement for Mineral Survey 1706 for an additional 5-year period. The property is part of the Homestake Paleoplacer Property, and the Company has maintained the option to purchase the mineral property for $150,000. On March 3, 2014,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purchase price of the mineral interests was $33,335. On April 5, 2017 the Company acquired options to purchase a combination of surface and mineral titles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is required to make annual lease payments totaling $20,000 for a period of 5 years, of which $20,000 was due upon execution of the agreement. The Company has an option to purchase the mineral properties for total price of $626,392. As of March 31, 2019 the Company is current on all required annual lease payments. In November 2018, we acquired 42 unpatented lode mining claims covering approximately 718 acres located immediately to the north and adjacent to the Companys City Creek Property. Through this staking, the City Creek project area was expanded from approximately 449 acres to 1,167 acres. In September, 2019 the Company completed the acquisition of 106 unpatented lode mining claims covering approximately 1,167 acres in close proximity to the historic Tinton Gold Camp. The Tinton area was the site of placer mining activity between 1876 and the turn of the century. On March 6, 2020 the Company completed the acquisition of 65 unpatented lode mining claims covering approximately 1,152 acres in the Homestake District of the Black Hills of South Dakota. The new property is contiguous to the Company's Blind Gold Property. The Company plans to commence an exploratory program on these mineral properties in June, 2020. March 31, March 31, 2020 2019 Capitalized costs $ 216,104 $ 216,104 Accumulated amortization - - Impairment - - Capitalized costs, net $ 216,104 $ 216,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12 Months Ended</t>
        </is>
      </c>
    </row>
    <row r="2">
      <c r="B2" s="2" t="inlineStr">
        <is>
          <t>Mar. 31, 2020</t>
        </is>
      </c>
    </row>
    <row r="3">
      <c r="A3" s="3" t="inlineStr">
        <is>
          <t>Notes</t>
        </is>
      </c>
    </row>
    <row r="4">
      <c r="A4" s="4" t="inlineStr">
        <is>
          <t>Note 6 - Income Taxes</t>
        </is>
      </c>
      <c r="B4" s="4" t="inlineStr">
        <is>
          <t xml:space="preserve">Note 6 Income Taxes The following table sets forth a reconciliation of the statutory federal income tax for the years ended March 31: 2020 2019 Income tax benefit (prevision) computed at federal statutory rates $ 233,997 $ (4,400) Non-deductible stock-based compensation (41,138) (28,150) Change in valuation allowance (192,859) 32,550 Tax benefit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In order to comply with generally accepted accounting principles in the United States of America, management has decided to establish a valuation allowance because of the potential that the tax benefits underlying deferred tax asset may not be realized. Significant components of our deferred tax asset at March 31 are as follows: 2020 2019 Deferred tax assets: Net operating loss carry forward $ 703,077 $ 531,246 Basis of mining properties 32,235 11,207 Less: valuation allowance (735,312) (542,453) Net deferred tax assets $ - $ - As a result of a change in control effective in September 2012, our net operating losses prior to that date may be partially or entirely unavailable, by law, to offset future income and, accordingly, are excluded from the associated deferred tax asset. The net operating loss carry forward in the approximate amount of $3,348,000 will begin to expire in 2027. We file income tax returns in the United States and in one state jurisdiction. 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March 31, 2020 or March 31, 2019.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Notes Payable</t>
        </is>
      </c>
      <c r="B1" s="2" t="inlineStr">
        <is>
          <t>12 Months Ended</t>
        </is>
      </c>
    </row>
    <row r="2">
      <c r="B2" s="2" t="inlineStr">
        <is>
          <t>Mar. 31, 2020</t>
        </is>
      </c>
    </row>
    <row r="3">
      <c r="A3" s="3" t="inlineStr">
        <is>
          <t>Notes</t>
        </is>
      </c>
    </row>
    <row r="4">
      <c r="A4" s="4" t="inlineStr">
        <is>
          <t>Note 7 - Notes Payable</t>
        </is>
      </c>
      <c r="B4" s="4" t="inlineStr">
        <is>
          <t xml:space="preserve">Note 7 Notes Payable In February 2020, we borrowed $300,000 from JR, which the note was amended and restated as described in Note 11, Subsequent Events. For the year ended March 31, 2019, the Company extinguished debt due to two entities in the amount of $660,239 consisting of $405,550 in principal and $254,689 in accrued interest. Under the statute of limitations in Nevada the debt is no longer enforceable, and the noteholders are no longer in existence. The Company recorded this transaction as gain on extinguishment of debt in the accompanying statement of operations for year ended March 31, 2019. Notes Payable to Related Party During the fiscal year ended March 31, 2019, Mr. Aberle and/or his affiliates loaned the Company an aggregate of $20,500, which loans are unsecured obligations of the Company, bearing interest at an annual rate of 3%, and are currently due on demand or past due in the amount of $21,171 as of March 31, 2020. As of March 31, 2020, the Company owed Mr. Bachman and/or his affiliates $386,309, which includes accrued interest in the amount of $81,164. These loans are unsecured obligations of the Company, bearing interest at annual rates of between 3% and 4%, and are due on demand or past due; of which $7,000 was advanced during the fiscal year ended March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8 - Line of Credit</t>
        </is>
      </c>
      <c r="B1" s="2" t="inlineStr">
        <is>
          <t>12 Months Ended</t>
        </is>
      </c>
    </row>
    <row r="2">
      <c r="B2" s="2" t="inlineStr">
        <is>
          <t>Mar. 31, 2020</t>
        </is>
      </c>
    </row>
    <row r="3">
      <c r="A3" s="3" t="inlineStr">
        <is>
          <t>Notes</t>
        </is>
      </c>
    </row>
    <row r="4">
      <c r="A4" s="4" t="inlineStr">
        <is>
          <t>Note 8 - Line of Credit</t>
        </is>
      </c>
      <c r="B4" s="4" t="inlineStr">
        <is>
          <t xml:space="preserve">Note 8 Line of Credit The Company executed a line of credit with Wells Fargo Bank in California. The line of credit allows the Company to borrow up to $47,500. The Line of Credit bears interest at 7.75% per annum, is unsecured, and due on demand. The balance on this line of credit at March 31, 2020 and 2019 was $30,082 and $35,16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Common Stock</t>
        </is>
      </c>
      <c r="B1" s="2" t="inlineStr">
        <is>
          <t>12 Months Ended</t>
        </is>
      </c>
    </row>
    <row r="2">
      <c r="B2" s="2" t="inlineStr">
        <is>
          <t>Mar. 31, 2020</t>
        </is>
      </c>
    </row>
    <row r="3">
      <c r="A3" s="3" t="inlineStr">
        <is>
          <t>Notes</t>
        </is>
      </c>
    </row>
    <row r="4">
      <c r="A4" s="4" t="inlineStr">
        <is>
          <t>Note 9 - Common Stock</t>
        </is>
      </c>
      <c r="B4" s="4" t="inlineStr">
        <is>
          <t xml:space="preserve">Note 9 Common Stock Our authorized capital stock consists of 300,000,000 shares of common stock, with a par value of $0.001 per share, and 10,000,000 preferred shares with a par value of $0.001 per share. During the 12 months ended March 31, 2020, the Company issued (i) an aggregate of 1,000,000 shares of common stock for $100,000, (ii) 500,000 shares for $50,000 upon the exercise of stock options, and (iii) 1,000,000 shares of common stock valued at $85,000 in exchange for consulting services. The Company also issued options and warrants to purchase an aggregate of 3,200,000 shares of common stock at exercise prices ranging between $0.08 and $0.10 per share, expiring through January 2025. At March 31, 2020, the total issued and outstanding shares were 65,416,787. Common Stock Options and Warrants The Companys 2015 Omnibus Incentive Plan (the Omnibus Plan) authorizes the Company to grant or issue non-qualified stock options, incentive stock options, stock appreciation rights, restricted stock, restricted stock units, performance shares, performance units, cash-based awards or other stock-based awards up to a total of 15 million shares. Under the terms of the Omnibus Plan, awards may be granted to employees, directors and third-party service providers. Awards issued under the Omnibus Plan vest as determined by the board of directors at the time of grant. Any shares related to an award granted under the Omnibus Plan that terminates by expiration, forfeiture, or otherwise without the issuance of the shares shall be available again for grant under the Omnibus Plan. As of March 31, 2020, a total of 4,350,000 shares remained available for future grants under the Omnibus Plan. Outstanding stock options under the Omnibus Plan have terms ranging from 5 to 10 years. Outstanding stock options granted to third-party service providers generally vest over the period of the contract, which is typically one year. The Company recognized stock-based compensation related to issuance of stock options totaling $110,897 and $117,559 during the years ended March 31, 2020 and 2019, respectively, which is included in general and administrative expenses in the accompanying statements of operations. A summary of the Company's stock option activity and related information for the period ended March 31, 2020 is as follows: Shares Weighted Average Exercise Price Weighted Average Remaining Contractual Life (In Years) Aggregate Intrinsic Value Outstanding at March 31, 2019 8,450,000 $ 0.08 5.83 - Options granted 2,200,000 0.08 4.6 Outstanding at March 31, 2020 10,650,000 0.08 4.78 $ 1,025,000 Options vested or expected to vest at March 31, 2020 10,650,000 0.08 4.78 1,025,000 Options exercisable at March 31, 2020 9,133,333 $ 0.08 4.81 $ 873,333 The weighted-average grant-date fair value of stock options granted during the year ended March 31, 2020 was $0.09 per share. At March 31, 2020, there was approximately $125,000 of unrecognized compensation expense related to stock options that is expected to be recognized over a weighted-average period of 0.60 years. During the year ended March 31, 2020, we estimated the fair value of each stock option on the date of grant using a Black Scholes valuation model. The weighted-average assumptions used to calculate the grant date fair value were as follows: (i) risk-free interest rate of 1.52%, (ii) estimated volatility of 249%, (iii) dividend yield of 0%, and (iv) expected life of 5 years. A summary of the Company's stock warrant activity and related information for the period ended March 31, 2020 is as follows: Shares Weighted Average Exercise Price Weighted Average Remaining Contractual Life (In Years) Outstanding at March 31, 2019 3,050,000 $ 0.10 1.04 Warrants granted 1,000,000 0.09 3.69 Cancelled/expired (750,000) 0.10 - Outstanding at March 31, 2020 3,300,000 $ 0.10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12 Months Ended</t>
        </is>
      </c>
    </row>
    <row r="2">
      <c r="B2" s="2" t="inlineStr">
        <is>
          <t>Mar. 31, 2020</t>
        </is>
      </c>
    </row>
    <row r="3">
      <c r="A3" s="3" t="inlineStr">
        <is>
          <t>Notes</t>
        </is>
      </c>
    </row>
    <row r="4">
      <c r="A4" s="4" t="inlineStr">
        <is>
          <t>Note 10 - Subsequent Events</t>
        </is>
      </c>
      <c r="B4" s="4" t="inlineStr">
        <is>
          <t xml:space="preserve">Note 10 Subsequent Events On May 18, 2020 the Company announced that its land holdings in the Black Hills had been increased through the staking of 70 unpatented lode mining claims covering approximately 1,120 acres located on the western margin of the structural corridor that extends north of the Homestake Gold Mine. The West Corridor property is located just south of the mineral property Dakota Territory acquired from Deadbroke Mining Company in the Maitland Area in March of 2014, just north of the producing Wharf Mine (Coeur Mining) and just to the south and east of the former Richmond Hill Mine (Barrick Gold). The property is a target for both Homestake Iron Formation hosted gold mineralization under the cover of younger sedimentary and igneous rocks that also host tertiary-aged replacement gold and silver mineralization in the area. Dakota Territory entered into an agreement with JR Resources Corp. (JR) on May 26, 2020 (Agreement) whereby JR loaned the Company $1,150,000 and the Company granted JR the right to purchase up to 142,566,667 shares of common stock at $0.15 per share (approximate 64.24% on a fully diluted basis) in one or more closings on or prior to October 15, 2020 (Termination Date). The Agreement allows Dakota to advance its current mineral property acquisition strategy with a seasoned team of mining and exploration executives with a track record of building mines and mining companies from quality assets. The Company intends to use proceeds from this loan to acquire up to $350,000 of mineral interests or properties, up to $500,000 to conduct an airborne geophysical survey, and the balance for general corporate and working capital purposes. Upon execution of this Agreement, JR and the Company entered into an amended and restated promissory note in the amount of $1,450,000, of which $300,000 was advanced in February 2020 and $1,150,000 was advanced in May 2020 as noted above. The note is unsecured and bears interest at the annual rate of 0.25%, compounded annually, payable on December 31, 2021. Upon a closing of a change of control transaction with JR as a result of the purchase of shares of common stock pursuant to the Agreement (Change of Control Closing), JR will be required to exercise, and will in fact be deemed to have exercised, its right to convert the principal of and accrued interest on the note into Company common stock at the rate of $0.15 per share. On the maturity date, the principal amount of the note, together with any accrued but unpaid interest, will be due and payable in cash, provided that, if and to the extent that the Company does not pay this note in cash on the maturity date, then JR will be required to exercise, and will in fact be deemed to have exercised, its right to convert such unpaid portion of the note into shares of Company common stock. The conversion price is $0.15 per share through December 31, 2020 and, thereafter, the lesser of $0.15 per share and the volume weighted average price of Company common stock for the five consecutive trading days immediately preceding the date of such conversion (with a floor of $0.10 per share). The note has customary event of default provisions and, upon an event of default, JR will be required to convert the unpaid portion of the note into shares of Company common stock, if not paid prior thereto in cash by the Company. Subject to the terms and conditions set forth in the Agreement, JR shall have the right, prior to the Termination Date, to purchase the 142,566,667 shares (for a purchase price of up to $21,385,000, reduced by the amount of note converted) in one or more closings from the Company. Each closing is subject to negotiation of closing deliverables and satisfaction of closing conditions to be mutually agreed upon by the Company and JR, including agreement on how the proceeds will be utilized. In the event of a Change of Control Closing, the closing deliverables to be negotiated and mutually agreed upon include the application of the use of proceeds, negotiation of employment agreements, agreement on equity grants pursuant to an equity compensation plan to be adopted, and amended bylaws to be adopted that will govern the appointment of JR director designees. There is no assurance that closing deliverables will be agreed upon and that any closing will occur, as JR is not obligated to purchase any of the 142,566,667 shares of common stock. On June 3, 2020 the Company secured the services of New-Sense Geophysics Ltd. to undertake a high resolution helicopter-borne district scale magnetic and radiometric survey of the Northern Black Hills of South Dakota. Robert B. Ellis (EGC Inc.) has also been engaged to consult on the design of the survey for Dakota Territory and will oversee data acquisition, provide additional processing and modeling of the data, and work with the Dakota Territorys technical team to integrate the high resolution geophysics with the Companys extensive geology and geochemistry data sets. This work is budgeted to be approximately $410,000. Subsequent to March 31, 2020, outstanding warrants entitling the holders to purchase an aggregate of 2,200,000 shares of common stock were exercised. We received proceeds in the amount of $220,000 from the exercise of these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Nature of Business: Going Concern (Policies)</t>
        </is>
      </c>
      <c r="B1" s="2" t="inlineStr">
        <is>
          <t>12 Months Ended</t>
        </is>
      </c>
    </row>
    <row r="2">
      <c r="B2" s="2" t="inlineStr">
        <is>
          <t>Mar. 31, 2020</t>
        </is>
      </c>
    </row>
    <row r="3">
      <c r="A3" s="3" t="inlineStr">
        <is>
          <t>Policies</t>
        </is>
      </c>
    </row>
    <row r="4">
      <c r="A4" s="4" t="inlineStr">
        <is>
          <t>Going Concern</t>
        </is>
      </c>
      <c r="B4" s="4" t="inlineStr">
        <is>
          <t xml:space="preserve">Going Concern These financial statements have been prepared assuming that the Company will continue as a going concern. The Company has an accumulated deficit from inception through March 31, 2020 of approximately $5,378,000 and has yet to achieve profitable operations, and projects further losses in the development of its business. At March 31, 2020, the Company had a working capital deficit of approximately $2,794,000.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These financial statements do not include any adjustments to the amounts and classifications of assets and liabilities that may be necessary should we be unable to continue as a going concern. We anticipate that additional funding will be in the form of equity financing from the sale of common stock, such as the JR Resources Corp. transaction discussed further in Note 10  Subsequent Events, and/or debt financing. However, there can be no assurance that the JR Resources transaction will close or that other capital will be available on terms acceptable to the Company. The issuances of additional equity securities by the Company would result in a dilution in the equity interests held by current shareholders. The Company may also seek to obtain short-term loans from the directors of the Company. Based on these factors, there is substantial doubt as the Companys ability to continue as a going conce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Accounting Policies: Basis of Presentation (Policies)</t>
        </is>
      </c>
      <c r="B1" s="2" t="inlineStr">
        <is>
          <t>12 Months Ended</t>
        </is>
      </c>
    </row>
    <row r="2">
      <c r="B2" s="2" t="inlineStr">
        <is>
          <t>Mar. 31, 2020</t>
        </is>
      </c>
    </row>
    <row r="3">
      <c r="A3" s="3" t="inlineStr">
        <is>
          <t>Policies</t>
        </is>
      </c>
    </row>
    <row r="4">
      <c r="A4" s="4" t="inlineStr">
        <is>
          <t>Basis of Presentation</t>
        </is>
      </c>
      <c r="B4" s="4" t="inlineStr">
        <is>
          <t xml:space="preserve">Basis of Presentation Our financial records are maintained on the accrual basis of accounting in accordance with accounting principles generally accepted in the United States of America (U.S. GAA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Accounting Policies: Use of Estimates (Policies)</t>
        </is>
      </c>
      <c r="B1" s="2" t="inlineStr">
        <is>
          <t>12 Months Ended</t>
        </is>
      </c>
    </row>
    <row r="2">
      <c r="B2" s="2" t="inlineStr">
        <is>
          <t>Mar. 31, 2020</t>
        </is>
      </c>
    </row>
    <row r="3">
      <c r="A3" s="3" t="inlineStr">
        <is>
          <t>Policies</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 and cash equivalents</t>
        </is>
      </c>
      <c r="B3" s="6" t="n">
        <v>146425</v>
      </c>
      <c r="C3" s="6" t="n">
        <v>152590</v>
      </c>
    </row>
    <row r="4">
      <c r="A4" s="4" t="inlineStr">
        <is>
          <t>Prepaid Expense and Other Assets, Current</t>
        </is>
      </c>
      <c r="B4" s="7" t="n">
        <v>7649</v>
      </c>
      <c r="C4" s="7" t="n">
        <v>8851</v>
      </c>
    </row>
    <row r="5">
      <c r="A5" s="4" t="inlineStr">
        <is>
          <t>Total current assets</t>
        </is>
      </c>
      <c r="B5" s="7" t="n">
        <v>154074</v>
      </c>
      <c r="C5" s="7" t="n">
        <v>161441</v>
      </c>
    </row>
    <row r="6">
      <c r="A6" s="4" t="inlineStr">
        <is>
          <t>Mineral Properties, Net</t>
        </is>
      </c>
      <c r="B6" s="7" t="n">
        <v>216104</v>
      </c>
      <c r="C6" s="7" t="n">
        <v>216104</v>
      </c>
    </row>
    <row r="7">
      <c r="A7" s="4" t="inlineStr">
        <is>
          <t>Total assets</t>
        </is>
      </c>
      <c r="B7" s="7" t="n">
        <v>370178</v>
      </c>
      <c r="C7" s="7" t="n">
        <v>377545</v>
      </c>
    </row>
    <row r="8">
      <c r="A8" s="3" t="inlineStr">
        <is>
          <t>Current liabilities:</t>
        </is>
      </c>
    </row>
    <row r="9">
      <c r="A9" s="4" t="inlineStr">
        <is>
          <t>Accounts Payable and Accrued Liabilities, Current</t>
        </is>
      </c>
      <c r="B9" s="7" t="n">
        <v>501818</v>
      </c>
      <c r="C9" s="7" t="n">
        <v>225896</v>
      </c>
    </row>
    <row r="10">
      <c r="A10" s="4" t="inlineStr">
        <is>
          <t>Accounts payable - related party</t>
        </is>
      </c>
      <c r="B10" s="7" t="n">
        <v>1790829</v>
      </c>
      <c r="C10" s="7" t="n">
        <v>1600659</v>
      </c>
    </row>
    <row r="11">
      <c r="A11" s="4" t="inlineStr">
        <is>
          <t>Line of credit</t>
        </is>
      </c>
      <c r="B11" s="7" t="n">
        <v>30082</v>
      </c>
      <c r="C11" s="7" t="n">
        <v>35165</v>
      </c>
    </row>
    <row r="12">
      <c r="A12" s="4" t="inlineStr">
        <is>
          <t>Notes Payable, Current</t>
        </is>
      </c>
      <c r="B12" s="7" t="n">
        <v>300000</v>
      </c>
      <c r="C12" s="7" t="n">
        <v>0</v>
      </c>
    </row>
    <row r="13">
      <c r="A13" s="4" t="inlineStr">
        <is>
          <t>Note payable - related party</t>
        </is>
      </c>
      <c r="B13" s="7" t="n">
        <v>325645</v>
      </c>
      <c r="C13" s="7" t="n">
        <v>325645</v>
      </c>
    </row>
    <row r="14">
      <c r="A14" s="4" t="inlineStr">
        <is>
          <t>Liabilities, Current</t>
        </is>
      </c>
      <c r="B14" s="7" t="n">
        <v>2948374</v>
      </c>
      <c r="C14" s="7" t="n">
        <v>2187365</v>
      </c>
    </row>
    <row r="15">
      <c r="A15" s="4" t="inlineStr">
        <is>
          <t>Liabilities</t>
        </is>
      </c>
      <c r="B15" s="7" t="n">
        <v>2948374</v>
      </c>
      <c r="C15" s="7" t="n">
        <v>2187365</v>
      </c>
    </row>
    <row r="16">
      <c r="A16" s="3" t="inlineStr">
        <is>
          <t>Shareholders' deficit:</t>
        </is>
      </c>
    </row>
    <row r="17">
      <c r="A17" s="4" t="inlineStr">
        <is>
          <t>Preferred Stock</t>
        </is>
      </c>
      <c r="B17" s="7" t="n">
        <v>0</v>
      </c>
      <c r="C17" s="7" t="n">
        <v>0</v>
      </c>
    </row>
    <row r="18">
      <c r="A18" s="4" t="inlineStr">
        <is>
          <t>Common Stock</t>
        </is>
      </c>
      <c r="B18" s="7" t="n">
        <v>65417</v>
      </c>
      <c r="C18" s="7" t="n">
        <v>62917</v>
      </c>
    </row>
    <row r="19">
      <c r="A19" s="4" t="inlineStr">
        <is>
          <t>Additional paid-in capital</t>
        </is>
      </c>
      <c r="B19" s="7" t="n">
        <v>2734130</v>
      </c>
      <c r="C19" s="7" t="n">
        <v>2390733</v>
      </c>
    </row>
    <row r="20">
      <c r="A20" s="4" t="inlineStr">
        <is>
          <t>Accumulated deficit</t>
        </is>
      </c>
      <c r="B20" s="7" t="n">
        <v>-5378000</v>
      </c>
      <c r="C20" s="7" t="n">
        <v>-4263470</v>
      </c>
    </row>
    <row r="21">
      <c r="A21" s="4" t="inlineStr">
        <is>
          <t>Total shareholders' deficit</t>
        </is>
      </c>
      <c r="B21" s="7" t="n">
        <v>-2578196</v>
      </c>
      <c r="C21" s="7" t="n">
        <v>-1809820</v>
      </c>
    </row>
    <row r="22">
      <c r="A22" s="4" t="inlineStr">
        <is>
          <t>Total liabilities and shareholders' deficit</t>
        </is>
      </c>
      <c r="B22" s="6" t="n">
        <v>370178</v>
      </c>
      <c r="C22" s="6" t="n">
        <v>377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Accounting Policies: Cash and Cash Equivalents (Policies)</t>
        </is>
      </c>
      <c r="B1" s="2" t="inlineStr">
        <is>
          <t>12 Months Ended</t>
        </is>
      </c>
    </row>
    <row r="2">
      <c r="B2" s="2" t="inlineStr">
        <is>
          <t>Mar. 31, 2020</t>
        </is>
      </c>
    </row>
    <row r="3">
      <c r="A3" s="3" t="inlineStr">
        <is>
          <t>Policies</t>
        </is>
      </c>
    </row>
    <row r="4">
      <c r="A4" s="4" t="inlineStr">
        <is>
          <t>Cash and Cash Equivalents</t>
        </is>
      </c>
      <c r="B4" s="4" t="inlineStr">
        <is>
          <t xml:space="preserve">Cash and Cash Equivalents We consider all highly liquid investments with an original maturity of three months or less to be cash equivalents. Cash and cash equivalents consist of demand deposits at commercial bank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Accounting Policies: Revenue Recognition (Policies)</t>
        </is>
      </c>
      <c r="B1" s="2" t="inlineStr">
        <is>
          <t>12 Months Ended</t>
        </is>
      </c>
    </row>
    <row r="2">
      <c r="B2" s="2" t="inlineStr">
        <is>
          <t>Mar. 31, 2020</t>
        </is>
      </c>
    </row>
    <row r="3">
      <c r="A3" s="3" t="inlineStr">
        <is>
          <t>Policies</t>
        </is>
      </c>
    </row>
    <row r="4">
      <c r="A4" s="4" t="inlineStr">
        <is>
          <t>Revenue Recognition</t>
        </is>
      </c>
      <c r="B4" s="4" t="inlineStr">
        <is>
          <t xml:space="preserve">Revenue Recognition The Company recognizes revenue when control of the promised goods or services is transferred to the customer, in an amount that reflects the consideration the Company expects to be entitled to in exchange for the goods or services. The Company has yet to generate any reven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Accounting Policies: Mineral Property Costs (Policies)</t>
        </is>
      </c>
      <c r="B1" s="2" t="inlineStr">
        <is>
          <t>12 Months Ended</t>
        </is>
      </c>
    </row>
    <row r="2">
      <c r="B2" s="2" t="inlineStr">
        <is>
          <t>Mar. 31, 2020</t>
        </is>
      </c>
    </row>
    <row r="3">
      <c r="A3" s="3" t="inlineStr">
        <is>
          <t>Policies</t>
        </is>
      </c>
    </row>
    <row r="4">
      <c r="A4" s="4" t="inlineStr">
        <is>
          <t>Mineral Property Costs</t>
        </is>
      </c>
      <c r="B4" s="4" t="inlineStr">
        <is>
          <t xml:space="preserve">Mineral Property Costs We have been in the exploration stage since inception and have not yet realized any revenues from our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Accounting Policies: Fair Value Measurements (Policies)</t>
        </is>
      </c>
      <c r="B1" s="2" t="inlineStr">
        <is>
          <t>12 Months Ended</t>
        </is>
      </c>
    </row>
    <row r="2">
      <c r="B2" s="2" t="inlineStr">
        <is>
          <t>Mar. 31, 2020</t>
        </is>
      </c>
    </row>
    <row r="3">
      <c r="A3" s="3" t="inlineStr">
        <is>
          <t>Policies</t>
        </is>
      </c>
    </row>
    <row r="4">
      <c r="A4" s="4" t="inlineStr">
        <is>
          <t>Fair Value Measurements</t>
        </is>
      </c>
      <c r="B4" s="4" t="inlineStr">
        <is>
          <t xml:space="preserve">Fair Value Measurements We account for assets and liabilities measured at fair value in accordance with ASC 820, Fair Value Measurements and Disclosures · · ·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Accounting Policies: Environmental Costs (Policies)</t>
        </is>
      </c>
      <c r="B1" s="2" t="inlineStr">
        <is>
          <t>12 Months Ended</t>
        </is>
      </c>
    </row>
    <row r="2">
      <c r="B2" s="2" t="inlineStr">
        <is>
          <t>Mar. 31, 2020</t>
        </is>
      </c>
    </row>
    <row r="3">
      <c r="A3" s="3" t="inlineStr">
        <is>
          <t>Policies</t>
        </is>
      </c>
    </row>
    <row r="4">
      <c r="A4" s="4" t="inlineStr">
        <is>
          <t>Environmental Costs</t>
        </is>
      </c>
      <c r="B4" s="4" t="inlineStr">
        <is>
          <t xml:space="preserve">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Accounting Policies: Income Taxes (Policies)</t>
        </is>
      </c>
      <c r="B1" s="2" t="inlineStr">
        <is>
          <t>12 Months Ended</t>
        </is>
      </c>
    </row>
    <row r="2">
      <c r="B2" s="2" t="inlineStr">
        <is>
          <t>Mar. 31, 2020</t>
        </is>
      </c>
    </row>
    <row r="3">
      <c r="A3" s="3" t="inlineStr">
        <is>
          <t>Policies</t>
        </is>
      </c>
    </row>
    <row r="4">
      <c r="A4" s="4" t="inlineStr">
        <is>
          <t>Income Taxes</t>
        </is>
      </c>
      <c r="B4" s="4" t="inlineStr">
        <is>
          <t xml:space="preserve">Income Taxes Income taxes are computed using the asset and liability method, in accordance with ASC 740,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Basic and Diluted Loss Per Share (Policies)</t>
        </is>
      </c>
      <c r="B1" s="2" t="inlineStr">
        <is>
          <t>12 Months Ended</t>
        </is>
      </c>
    </row>
    <row r="2">
      <c r="B2" s="2" t="inlineStr">
        <is>
          <t>Mar. 31, 2020</t>
        </is>
      </c>
    </row>
    <row r="3">
      <c r="A3" s="3" t="inlineStr">
        <is>
          <t>Policies</t>
        </is>
      </c>
    </row>
    <row r="4">
      <c r="A4" s="4" t="inlineStr">
        <is>
          <t>Basic and Diluted Loss Per Share</t>
        </is>
      </c>
      <c r="B4" s="4" t="inlineStr">
        <is>
          <t xml:space="preserve">Basic and Diluted Loss Per Share The Company computes basic and diluted income (loss) per share amounts pursuant to section 260-10-45 of the FASB Accounting Standards Codification. Basic loss per share is computed by dividing net income (loss) available to common shareholders, by the weighted average number of shares of common stock outstanding during the period, excluding the effects of any potentially dilutive securities. Diluted income (los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the dilutive effect of potential future issuances of common stock related to outstanding options and warrants. The dilutive effect of outstanding options and warrants is reflected in diluted earnings per share by application of the treasury stock method. The effect of the Companys outstanding options and warrants were excluded for the years ended March 31, 2020 and 2019, because they wer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Accounting Policies: Stock-Based Compensation (Policies)</t>
        </is>
      </c>
      <c r="B1" s="2" t="inlineStr">
        <is>
          <t>12 Months Ended</t>
        </is>
      </c>
    </row>
    <row r="2">
      <c r="B2" s="2" t="inlineStr">
        <is>
          <t>Mar. 31, 2020</t>
        </is>
      </c>
    </row>
    <row r="3">
      <c r="A3" s="3" t="inlineStr">
        <is>
          <t>Policies</t>
        </is>
      </c>
    </row>
    <row r="4">
      <c r="A4" s="4" t="inlineStr">
        <is>
          <t>Stock-Based Compensation</t>
        </is>
      </c>
      <c r="B4" s="4" t="inlineStr">
        <is>
          <t xml:space="preserve">Stock-Based Compensation The Company estimates the fair value of share-based compensation using the Black-Scholes valuation model, in accordance with the provisions of ASC 718, Compensation - Stock Compensation ASC 505,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Recent Accounting Pronouncements (Policies)</t>
        </is>
      </c>
      <c r="B1" s="2" t="inlineStr">
        <is>
          <t>12 Months Ended</t>
        </is>
      </c>
    </row>
    <row r="2">
      <c r="B2" s="2" t="inlineStr">
        <is>
          <t>Mar. 31, 2020</t>
        </is>
      </c>
    </row>
    <row r="3">
      <c r="A3" s="3" t="inlineStr">
        <is>
          <t>Policies</t>
        </is>
      </c>
    </row>
    <row r="4">
      <c r="A4" s="4" t="inlineStr">
        <is>
          <t>Recent Accounting Pronouncements</t>
        </is>
      </c>
      <c r="B4" s="4" t="inlineStr">
        <is>
          <t xml:space="preserve">Recent Accounting Pronouncements In June 2018, the Financial Accounting Standards Board (FASB) issued Accounting Standards Update (ASU) No. 2018-07, Compensation  Stock Compensation (Topic 718): Improvements to Nonemployee Share-Based Payment Accounting Pronouncements between March 31, 2020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Revision and Immaterial Correction of an Error in Previously Issued Financial Statements: Revised Balance Sheet (Tables)</t>
        </is>
      </c>
      <c r="B1" s="2" t="inlineStr">
        <is>
          <t>12 Months Ended</t>
        </is>
      </c>
    </row>
    <row r="2">
      <c r="B2" s="2" t="inlineStr">
        <is>
          <t>Mar. 31, 2020</t>
        </is>
      </c>
    </row>
    <row r="3">
      <c r="A3" s="3" t="inlineStr">
        <is>
          <t>Tables/Schedules</t>
        </is>
      </c>
    </row>
    <row r="4">
      <c r="A4" s="4" t="inlineStr">
        <is>
          <t>Revised Balance Sheet</t>
        </is>
      </c>
      <c r="B4" s="4" t="inlineStr">
        <is>
          <t xml:space="preserve">Balance Sheet As of March 31, 2019 Previously Reported Adjustments As Revised Total assets $ 377,545 $ - $ 377,545 Accounts payable and accrued liabilities 325,896 (100,000) 225,896 Total liabilities 2,287,365 (100,000) 2,187,365 Common stock 63,217 (300) 62,917 Additional paid-in capital 2,391,945 (1,212) 2,390,733 Accumulated deficit (4,364,982) 101,512 (4,263,470) Total shareholders equity (1,909,820) 100,000 (1,809,820) Total liabilities and shareholders deficit $ 377,545 $ - 377,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0</t>
        </is>
      </c>
      <c r="C1" s="2" t="inlineStr">
        <is>
          <t>Mar. 31, 2019</t>
        </is>
      </c>
    </row>
    <row r="2">
      <c r="A2" s="3" t="inlineStr">
        <is>
          <t>Details</t>
        </is>
      </c>
    </row>
    <row r="3">
      <c r="A3" s="4" t="inlineStr">
        <is>
          <t>Preferred Stock, Par or Stated Value Per Share</t>
        </is>
      </c>
      <c r="B3" s="5" t="n">
        <v>0.001</v>
      </c>
      <c r="C3" s="5" t="n">
        <v>0.001</v>
      </c>
    </row>
    <row r="4">
      <c r="A4" s="4" t="inlineStr">
        <is>
          <t>Preferred Stock, Shares Authorized</t>
        </is>
      </c>
      <c r="B4" s="7" t="n">
        <v>10000000</v>
      </c>
      <c r="C4" s="7" t="n">
        <v>10000000</v>
      </c>
    </row>
    <row r="5">
      <c r="A5" s="4" t="inlineStr">
        <is>
          <t>Preferred Stock, Shares Issued</t>
        </is>
      </c>
      <c r="B5" s="7" t="n">
        <v>0</v>
      </c>
      <c r="C5" s="7" t="n">
        <v>0</v>
      </c>
    </row>
    <row r="6">
      <c r="A6" s="4" t="inlineStr">
        <is>
          <t>Preferred Stock, Shares Outstanding</t>
        </is>
      </c>
      <c r="B6" s="7" t="n">
        <v>0</v>
      </c>
      <c r="C6" s="7" t="n">
        <v>0</v>
      </c>
    </row>
    <row r="7">
      <c r="A7" s="4" t="inlineStr">
        <is>
          <t>Common Stock, Par or Stated Value Per Share</t>
        </is>
      </c>
      <c r="B7" s="5" t="n">
        <v>0.001</v>
      </c>
      <c r="C7" s="5" t="n">
        <v>0.001</v>
      </c>
    </row>
    <row r="8">
      <c r="A8" s="4" t="inlineStr">
        <is>
          <t>Common Stock, Shares Authorized</t>
        </is>
      </c>
      <c r="B8" s="7" t="n">
        <v>300000000</v>
      </c>
      <c r="C8" s="7" t="n">
        <v>300000000</v>
      </c>
    </row>
    <row r="9">
      <c r="A9" s="4" t="inlineStr">
        <is>
          <t>Common Stock, Shares, Issued</t>
        </is>
      </c>
      <c r="B9" s="7" t="n">
        <v>65416787</v>
      </c>
      <c r="C9" s="7" t="n">
        <v>62916787</v>
      </c>
    </row>
    <row r="10">
      <c r="A10" s="4" t="inlineStr">
        <is>
          <t>Common Stock, Shares, Outstanding</t>
        </is>
      </c>
      <c r="B10" s="7" t="n">
        <v>65416787</v>
      </c>
      <c r="C10" s="7" t="n">
        <v>62916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Revision and Immaterial Correction of an Error in Previously Issued Financial Statements: Revised Statement of Operations (Tables)</t>
        </is>
      </c>
      <c r="B1" s="2" t="inlineStr">
        <is>
          <t>12 Months Ended</t>
        </is>
      </c>
    </row>
    <row r="2">
      <c r="B2" s="2" t="inlineStr">
        <is>
          <t>Mar. 31, 2020</t>
        </is>
      </c>
    </row>
    <row r="3">
      <c r="A3" s="3" t="inlineStr">
        <is>
          <t>Tables/Schedules</t>
        </is>
      </c>
    </row>
    <row r="4">
      <c r="A4" s="4" t="inlineStr">
        <is>
          <t>Revised Statement of Operations</t>
        </is>
      </c>
      <c r="B4" s="4" t="inlineStr">
        <is>
          <t xml:space="preserve">Statement of Operations For the Year Ended March 31, 2019 Previously Reported Adjustments As Revised General and administrative expenses 554,067 $ (1,512) $ 552,555 Loss from operations (607,434) 1,512 (605,922) Net loss 19,439 1,512 20,951 Net loss per share: Basic and diluted 0 $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Revision and Immaterial Correction of an Error in Previously Issued Financial Statements: Revised Statement of Changes in Shareholders' Deficit (Tables)</t>
        </is>
      </c>
      <c r="B1" s="2" t="inlineStr">
        <is>
          <t>12 Months Ended</t>
        </is>
      </c>
    </row>
    <row r="2">
      <c r="B2" s="2" t="inlineStr">
        <is>
          <t>Mar. 31, 2020</t>
        </is>
      </c>
    </row>
    <row r="3">
      <c r="A3" s="3" t="inlineStr">
        <is>
          <t>Tables/Schedules</t>
        </is>
      </c>
    </row>
    <row r="4">
      <c r="A4" s="4" t="inlineStr">
        <is>
          <t>Revised Statement of Changes in Shareholders' Deficit</t>
        </is>
      </c>
      <c r="B4" s="4" t="inlineStr">
        <is>
          <t xml:space="preserve">Statement of Changes in Shareholders Deficit For the Year Ended March 31, 2019 Previously Reported Adjustments As Revised Common stock (shares): Shares issued for services 600,000 (300,000) 300,000 Balance at March 31, 2019 63,216,787 (300,000) 62,916,787 Common stock (amount): Shares issued for services 600 $ (300) $ 300 Balance at March 31, 2019 63,217 (300) 62,917 Additional paid-in capital: Shares issued for services 17,400 (1,212) 16,188 Balance at March 31, 2019 2,391,945 (1,212) 2,390,733 Accumulated deficit: Balance at March 31, 2018 (4,384,421) 100,000 (4,284,421) Net loss 19,439 1,512 20,951 Balance at March 31, 2019 (4,364,982) 101,512 (4,263,470) Total shareholders deficit (1,909,820) $ 100,000 $ (1,809,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Mineral Properties: Schedule of Mineral Properties Costs (Tables)</t>
        </is>
      </c>
      <c r="B1" s="2" t="inlineStr">
        <is>
          <t>12 Months Ended</t>
        </is>
      </c>
    </row>
    <row r="2">
      <c r="B2" s="2" t="inlineStr">
        <is>
          <t>Mar. 31, 2020</t>
        </is>
      </c>
    </row>
    <row r="3">
      <c r="A3" s="3" t="inlineStr">
        <is>
          <t>Tables/Schedules</t>
        </is>
      </c>
    </row>
    <row r="4">
      <c r="A4" s="4" t="inlineStr">
        <is>
          <t>Schedule of Mineral Properties Costs</t>
        </is>
      </c>
      <c r="B4" s="4" t="inlineStr">
        <is>
          <t xml:space="preserve"> March 31, March 31, 2020 2019 Capitalized costs $ 216,104 $ 216,104 Accumulated amortization - - Impairment - - Capitalized costs, net $ 216,104 $ 216,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come Taxes: Schedule of Components of Income Tax Expense (Benefit) (Tables)</t>
        </is>
      </c>
      <c r="B1" s="2" t="inlineStr">
        <is>
          <t>12 Months Ended</t>
        </is>
      </c>
    </row>
    <row r="2">
      <c r="B2" s="2" t="inlineStr">
        <is>
          <t>Mar. 31, 2020</t>
        </is>
      </c>
    </row>
    <row r="3">
      <c r="A3" s="3" t="inlineStr">
        <is>
          <t>Tables/Schedules</t>
        </is>
      </c>
    </row>
    <row r="4">
      <c r="A4" s="4" t="inlineStr">
        <is>
          <t>Schedule of Components of Income Tax Expense (Benefit)</t>
        </is>
      </c>
      <c r="B4" s="4" t="inlineStr">
        <is>
          <t xml:space="preserve"> 2020 2019 Income tax benefit (prevision) computed at federal statutory rates $ 233,997 $ (4,400) Non-deductible stock-based compensation (41,138) (28,150) Change in valuation allowance (192,859) 32,550 Tax benefi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come Taxes: Schedule of Deferred Tax Assets and Liabilities (Tables)</t>
        </is>
      </c>
      <c r="B1" s="2" t="inlineStr">
        <is>
          <t>12 Months Ended</t>
        </is>
      </c>
    </row>
    <row r="2">
      <c r="B2" s="2" t="inlineStr">
        <is>
          <t>Mar. 31, 2020</t>
        </is>
      </c>
    </row>
    <row r="3">
      <c r="A3" s="3" t="inlineStr">
        <is>
          <t>Tables/Schedules</t>
        </is>
      </c>
    </row>
    <row r="4">
      <c r="A4" s="4" t="inlineStr">
        <is>
          <t>Schedule of Deferred Tax Assets and Liabilities</t>
        </is>
      </c>
      <c r="B4" s="4" t="inlineStr">
        <is>
          <t xml:space="preserve"> 2020 2019 Deferred tax assets: Net operating loss carry forward $ 703,077 $ 531,246 Basis of mining properties 32,235 11,207 Less: valuation allowance (735,312) (542,453)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mmon Stock: Schedule of Share-based Compensation, Stock Options, Activity (Tables)</t>
        </is>
      </c>
      <c r="B1" s="2" t="inlineStr">
        <is>
          <t>12 Months Ended</t>
        </is>
      </c>
    </row>
    <row r="2">
      <c r="B2" s="2" t="inlineStr">
        <is>
          <t>Mar. 31, 2020</t>
        </is>
      </c>
    </row>
    <row r="3">
      <c r="A3" s="3" t="inlineStr">
        <is>
          <t>Tables/Schedules</t>
        </is>
      </c>
    </row>
    <row r="4">
      <c r="A4" s="4" t="inlineStr">
        <is>
          <t>Schedule of Share-based Compensation, Stock Options, Activity</t>
        </is>
      </c>
      <c r="B4" s="4" t="inlineStr">
        <is>
          <t xml:space="preserve"> Shares Weighted Average Exercise Price Weighted Average Remaining Contractual Life (In Years) Aggregate Intrinsic Value Outstanding at March 31, 2019 8,450,000 $ 0.08 5.83 - Options granted 2,200,000 0.08 4.6 Outstanding at March 31, 2020 10,650,000 0.08 4.78 $ 1,025,000 Options vested or expected to vest at March 31, 2020 10,650,000 0.08 4.78 1,025,000 Options exercisable at March 31, 2020 9,133,333 $ 0.08 4.81 $ 873,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Note 1 - Organization and Nature of Business (Details)</t>
        </is>
      </c>
      <c r="B1" s="2" t="inlineStr">
        <is>
          <t>12 Months Ended</t>
        </is>
      </c>
    </row>
    <row r="2">
      <c r="B2" s="2" t="inlineStr">
        <is>
          <t>Mar.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Feb. 6,
		20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Nature of Business: Going Concern (Details) - USD ($)</t>
        </is>
      </c>
      <c r="B1" s="2" t="inlineStr">
        <is>
          <t>Mar. 31, 2020</t>
        </is>
      </c>
      <c r="C1" s="2" t="inlineStr">
        <is>
          <t>Mar. 31, 2019</t>
        </is>
      </c>
    </row>
    <row r="2">
      <c r="A2" s="3" t="inlineStr">
        <is>
          <t>Details</t>
        </is>
      </c>
    </row>
    <row r="3">
      <c r="A3" s="4" t="inlineStr">
        <is>
          <t>Accumulated deficit</t>
        </is>
      </c>
      <c r="B3" s="6" t="n">
        <v>-5378000</v>
      </c>
      <c r="C3" s="6" t="n">
        <v>-42634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3 Revision and Immaterial Correction of an Error in Previously Issued Financial Statements: Revised Balance Sheet (Details)</t>
        </is>
      </c>
      <c r="B1" s="2" t="inlineStr">
        <is>
          <t>Mar. 31, 2019USD ($)</t>
        </is>
      </c>
    </row>
    <row r="2">
      <c r="A2" s="4" t="inlineStr">
        <is>
          <t>Previously Reported</t>
        </is>
      </c>
    </row>
    <row r="3">
      <c r="A3" s="4" t="inlineStr">
        <is>
          <t>Total assets</t>
        </is>
      </c>
      <c r="B3" s="6" t="n">
        <v>377545</v>
      </c>
    </row>
    <row r="4">
      <c r="A4" s="4" t="inlineStr">
        <is>
          <t>Accounts payable and accrued liabilities</t>
        </is>
      </c>
      <c r="B4" s="7" t="n">
        <v>325896</v>
      </c>
    </row>
    <row r="5">
      <c r="A5" s="4" t="inlineStr">
        <is>
          <t>Total liabilities</t>
        </is>
      </c>
      <c r="B5" s="7" t="n">
        <v>2287365</v>
      </c>
    </row>
    <row r="6">
      <c r="A6" s="4" t="inlineStr">
        <is>
          <t>Common Stock</t>
        </is>
      </c>
      <c r="B6" s="7" t="n">
        <v>63217</v>
      </c>
    </row>
    <row r="7">
      <c r="A7" s="4" t="inlineStr">
        <is>
          <t>Additional paid-in capital</t>
        </is>
      </c>
      <c r="B7" s="7" t="n">
        <v>2391945</v>
      </c>
    </row>
    <row r="8">
      <c r="A8" s="4" t="inlineStr">
        <is>
          <t>Accumulated deficit</t>
        </is>
      </c>
      <c r="B8" s="7" t="n">
        <v>-4364982</v>
      </c>
    </row>
    <row r="9">
      <c r="A9" s="4" t="inlineStr">
        <is>
          <t>Total shareholders' equity</t>
        </is>
      </c>
      <c r="B9" s="7" t="n">
        <v>-1909820</v>
      </c>
    </row>
    <row r="10">
      <c r="A10" s="4" t="inlineStr">
        <is>
          <t>Total liabilities and shareholders' deficit</t>
        </is>
      </c>
      <c r="B10" s="7" t="n">
        <v>377545</v>
      </c>
    </row>
    <row r="11">
      <c r="A11" s="4" t="inlineStr">
        <is>
          <t>Scenario, Adjustment</t>
        </is>
      </c>
    </row>
    <row r="12">
      <c r="A12" s="4" t="inlineStr">
        <is>
          <t>Total assets</t>
        </is>
      </c>
      <c r="B12" s="7" t="n">
        <v>0</v>
      </c>
    </row>
    <row r="13">
      <c r="A13" s="4" t="inlineStr">
        <is>
          <t>Accounts payable and accrued liabilities</t>
        </is>
      </c>
      <c r="B13" s="7" t="n">
        <v>-100000</v>
      </c>
    </row>
    <row r="14">
      <c r="A14" s="4" t="inlineStr">
        <is>
          <t>Total liabilities</t>
        </is>
      </c>
      <c r="B14" s="7" t="n">
        <v>-100000</v>
      </c>
    </row>
    <row r="15">
      <c r="A15" s="4" t="inlineStr">
        <is>
          <t>Common Stock</t>
        </is>
      </c>
      <c r="B15" s="7" t="n">
        <v>-300</v>
      </c>
    </row>
    <row r="16">
      <c r="A16" s="4" t="inlineStr">
        <is>
          <t>Additional paid-in capital</t>
        </is>
      </c>
      <c r="B16" s="7" t="n">
        <v>-1212</v>
      </c>
    </row>
    <row r="17">
      <c r="A17" s="4" t="inlineStr">
        <is>
          <t>Accumulated deficit</t>
        </is>
      </c>
      <c r="B17" s="7" t="n">
        <v>101512</v>
      </c>
    </row>
    <row r="18">
      <c r="A18" s="4" t="inlineStr">
        <is>
          <t>Total shareholders' equity</t>
        </is>
      </c>
      <c r="B18" s="7" t="n">
        <v>100000</v>
      </c>
    </row>
    <row r="19">
      <c r="A19" s="4" t="inlineStr">
        <is>
          <t>Total liabilities and shareholders' deficit</t>
        </is>
      </c>
      <c r="B19" s="7" t="n">
        <v>0</v>
      </c>
    </row>
    <row r="20">
      <c r="A20" s="4" t="inlineStr">
        <is>
          <t>As Revised</t>
        </is>
      </c>
    </row>
    <row r="21">
      <c r="A21" s="4" t="inlineStr">
        <is>
          <t>Total assets</t>
        </is>
      </c>
      <c r="B21" s="7" t="n">
        <v>377545</v>
      </c>
    </row>
    <row r="22">
      <c r="A22" s="4" t="inlineStr">
        <is>
          <t>Accounts payable and accrued liabilities</t>
        </is>
      </c>
      <c r="B22" s="7" t="n">
        <v>225896</v>
      </c>
    </row>
    <row r="23">
      <c r="A23" s="4" t="inlineStr">
        <is>
          <t>Total liabilities</t>
        </is>
      </c>
      <c r="B23" s="7" t="n">
        <v>2187365</v>
      </c>
    </row>
    <row r="24">
      <c r="A24" s="4" t="inlineStr">
        <is>
          <t>Common Stock</t>
        </is>
      </c>
      <c r="B24" s="7" t="n">
        <v>62917</v>
      </c>
    </row>
    <row r="25">
      <c r="A25" s="4" t="inlineStr">
        <is>
          <t>Additional paid-in capital</t>
        </is>
      </c>
      <c r="B25" s="7" t="n">
        <v>2390733</v>
      </c>
    </row>
    <row r="26">
      <c r="A26" s="4" t="inlineStr">
        <is>
          <t>Accumulated deficit</t>
        </is>
      </c>
      <c r="B26" s="7" t="n">
        <v>-4263470</v>
      </c>
    </row>
    <row r="27">
      <c r="A27" s="4" t="inlineStr">
        <is>
          <t>Total shareholders' equity</t>
        </is>
      </c>
      <c r="B27" s="7" t="n">
        <v>-1809820</v>
      </c>
    </row>
    <row r="28">
      <c r="A28" s="4" t="inlineStr">
        <is>
          <t>Total liabilities and shareholders' deficit</t>
        </is>
      </c>
      <c r="B28" s="6" t="n">
        <v>3775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Note 3 Revision and Immaterial Correction of an Error in Previously Issued Financial Statements: Revised Statement of Operations (Details)</t>
        </is>
      </c>
      <c r="B1" s="2" t="inlineStr">
        <is>
          <t>12 Months Ended</t>
        </is>
      </c>
    </row>
    <row r="2">
      <c r="B2" s="2" t="inlineStr">
        <is>
          <t>Mar. 31, 2019USD ($)$ / shares</t>
        </is>
      </c>
    </row>
    <row r="3">
      <c r="A3" s="4" t="inlineStr">
        <is>
          <t>Previously Reported</t>
        </is>
      </c>
    </row>
    <row r="4">
      <c r="A4" s="4" t="inlineStr">
        <is>
          <t>General and administrative expenses</t>
        </is>
      </c>
      <c r="B4" s="6" t="n">
        <v>554067</v>
      </c>
    </row>
    <row r="5">
      <c r="A5" s="4" t="inlineStr">
        <is>
          <t>Loss from operations</t>
        </is>
      </c>
      <c r="B5" s="7" t="n">
        <v>-607434</v>
      </c>
    </row>
    <row r="6">
      <c r="A6" s="4" t="inlineStr">
        <is>
          <t>Net Income (Loss)</t>
        </is>
      </c>
      <c r="B6" s="6" t="n">
        <v>19439</v>
      </c>
    </row>
    <row r="7">
      <c r="A7" s="4" t="inlineStr">
        <is>
          <t>Basic and diluted net loss per common share | $ / shares</t>
        </is>
      </c>
      <c r="B7" s="6" t="n">
        <v>0</v>
      </c>
    </row>
    <row r="8">
      <c r="A8" s="4" t="inlineStr">
        <is>
          <t>Scenario, Adjustment</t>
        </is>
      </c>
    </row>
    <row r="9">
      <c r="A9" s="4" t="inlineStr">
        <is>
          <t>General and administrative expenses</t>
        </is>
      </c>
      <c r="B9" s="6" t="n">
        <v>-1512</v>
      </c>
    </row>
    <row r="10">
      <c r="A10" s="4" t="inlineStr">
        <is>
          <t>Loss from operations</t>
        </is>
      </c>
      <c r="B10" s="7" t="n">
        <v>1512</v>
      </c>
    </row>
    <row r="11">
      <c r="A11" s="4" t="inlineStr">
        <is>
          <t>Net Income (Loss)</t>
        </is>
      </c>
      <c r="B11" s="6" t="n">
        <v>1512</v>
      </c>
    </row>
    <row r="12">
      <c r="A12" s="4" t="inlineStr">
        <is>
          <t>Basic and diluted net loss per common share | $ / shares</t>
        </is>
      </c>
      <c r="B12" s="6" t="n">
        <v>0</v>
      </c>
    </row>
    <row r="13">
      <c r="A13" s="4" t="inlineStr">
        <is>
          <t>As Revised</t>
        </is>
      </c>
    </row>
    <row r="14">
      <c r="A14" s="4" t="inlineStr">
        <is>
          <t>General and administrative expenses</t>
        </is>
      </c>
      <c r="B14" s="6" t="n">
        <v>552555</v>
      </c>
    </row>
    <row r="15">
      <c r="A15" s="4" t="inlineStr">
        <is>
          <t>Loss from operations</t>
        </is>
      </c>
      <c r="B15" s="7" t="n">
        <v>-605922</v>
      </c>
    </row>
    <row r="16">
      <c r="A16" s="4" t="inlineStr">
        <is>
          <t>Net Income (Loss)</t>
        </is>
      </c>
      <c r="B16" s="6" t="n">
        <v>20951</v>
      </c>
    </row>
    <row r="17">
      <c r="A17" s="4" t="inlineStr">
        <is>
          <t>Basic and diluted net loss per common share | $ / shares</t>
        </is>
      </c>
      <c r="B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Operating expenses:</t>
        </is>
      </c>
    </row>
    <row r="4">
      <c r="A4" s="4" t="inlineStr">
        <is>
          <t>Exploration costs</t>
        </is>
      </c>
      <c r="B4" s="6" t="n">
        <v>100133</v>
      </c>
      <c r="C4" s="6" t="n">
        <v>53367</v>
      </c>
    </row>
    <row r="5">
      <c r="A5" s="4" t="inlineStr">
        <is>
          <t>General and administrative expenses</t>
        </is>
      </c>
      <c r="B5" s="7" t="n">
        <v>1001339</v>
      </c>
      <c r="C5" s="7" t="n">
        <v>552555</v>
      </c>
    </row>
    <row r="6">
      <c r="A6" s="4" t="inlineStr">
        <is>
          <t>Total operating expenses</t>
        </is>
      </c>
      <c r="B6" s="7" t="n">
        <v>1101472</v>
      </c>
      <c r="C6" s="7" t="n">
        <v>605922</v>
      </c>
    </row>
    <row r="7">
      <c r="A7" s="4" t="inlineStr">
        <is>
          <t>Operating loss</t>
        </is>
      </c>
      <c r="B7" s="7" t="n">
        <v>-1101472</v>
      </c>
      <c r="C7" s="7" t="n">
        <v>-605922</v>
      </c>
    </row>
    <row r="8">
      <c r="A8" s="3" t="inlineStr">
        <is>
          <t>Other Nonoperating Income (Expense)</t>
        </is>
      </c>
    </row>
    <row r="9">
      <c r="A9" s="4" t="inlineStr">
        <is>
          <t>Gain on extinguishment of debt</t>
        </is>
      </c>
      <c r="B9" s="7" t="n">
        <v>0</v>
      </c>
      <c r="C9" s="7" t="n">
        <v>660239</v>
      </c>
    </row>
    <row r="10">
      <c r="A10" s="4" t="inlineStr">
        <is>
          <t>Interest expense</t>
        </is>
      </c>
      <c r="B10" s="7" t="n">
        <v>-12801</v>
      </c>
      <c r="C10" s="7" t="n">
        <v>-33366</v>
      </c>
    </row>
    <row r="11">
      <c r="A11" s="4" t="inlineStr">
        <is>
          <t>Total other income (expense)</t>
        </is>
      </c>
      <c r="B11" s="7" t="n">
        <v>-12801</v>
      </c>
      <c r="C11" s="7" t="n">
        <v>626873</v>
      </c>
    </row>
    <row r="12">
      <c r="A12" s="4" t="inlineStr">
        <is>
          <t>Net Income (Loss)</t>
        </is>
      </c>
      <c r="B12" s="6" t="n">
        <v>-1114273</v>
      </c>
      <c r="C12" s="6" t="n">
        <v>20951</v>
      </c>
    </row>
    <row r="13">
      <c r="A13" s="3" t="inlineStr">
        <is>
          <t>Net loss per share:</t>
        </is>
      </c>
    </row>
    <row r="14">
      <c r="A14" s="4" t="inlineStr">
        <is>
          <t>Basic and diluted net loss per common share</t>
        </is>
      </c>
      <c r="B14" s="8" t="n">
        <v>-0.02</v>
      </c>
      <c r="C14" s="6" t="n">
        <v>0</v>
      </c>
    </row>
    <row r="15">
      <c r="A15" s="4" t="inlineStr">
        <is>
          <t>Basic and diluted weighted-average common shares outstanding</t>
        </is>
      </c>
      <c r="B15" s="7" t="n">
        <v>60868700</v>
      </c>
      <c r="C15" s="7" t="n">
        <v>607598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7" customWidth="1" min="2" max="2"/>
  </cols>
  <sheetData>
    <row r="1">
      <c r="A1" s="1" t="inlineStr">
        <is>
          <t>Note 3 Revision and Immaterial Correction of an Error in Previously Issued Financial Statements: Revised Statement of Changes in Shareholders' Deficit (Details)</t>
        </is>
      </c>
      <c r="B1" s="2" t="inlineStr">
        <is>
          <t>12 Months Ended</t>
        </is>
      </c>
    </row>
    <row r="2">
      <c r="B2" s="2" t="inlineStr">
        <is>
          <t>Mar. 31, 2019USD ($)shares</t>
        </is>
      </c>
    </row>
    <row r="3">
      <c r="A3" s="4" t="inlineStr">
        <is>
          <t>Previously Reported</t>
        </is>
      </c>
    </row>
    <row r="4">
      <c r="A4" s="4" t="inlineStr">
        <is>
          <t>Equity Balance</t>
        </is>
      </c>
      <c r="B4" s="6" t="n">
        <v>-4364982</v>
      </c>
    </row>
    <row r="5">
      <c r="A5" s="4" t="inlineStr">
        <is>
          <t>Net Income (Loss)</t>
        </is>
      </c>
      <c r="B5" s="7" t="n">
        <v>19439</v>
      </c>
    </row>
    <row r="6">
      <c r="A6" s="4" t="inlineStr">
        <is>
          <t>Total shareholders' equity</t>
        </is>
      </c>
      <c r="B6" s="6" t="n">
        <v>-1909820</v>
      </c>
    </row>
    <row r="7">
      <c r="A7" s="4" t="inlineStr">
        <is>
          <t>Previously Reported | Common Stock</t>
        </is>
      </c>
    </row>
    <row r="8">
      <c r="A8" s="4" t="inlineStr">
        <is>
          <t>Stock Issued During Period, Shares, Issued for Services | shares</t>
        </is>
      </c>
      <c r="B8" s="7" t="n">
        <v>600000</v>
      </c>
    </row>
    <row r="9">
      <c r="A9" s="4" t="inlineStr">
        <is>
          <t>Shares, Outstanding | shares</t>
        </is>
      </c>
      <c r="B9" s="7" t="n">
        <v>63216787</v>
      </c>
    </row>
    <row r="10">
      <c r="A10" s="4" t="inlineStr">
        <is>
          <t>Common stock issued for services</t>
        </is>
      </c>
      <c r="B10" s="6" t="n">
        <v>600</v>
      </c>
    </row>
    <row r="11">
      <c r="A11" s="4" t="inlineStr">
        <is>
          <t>Equity Balance</t>
        </is>
      </c>
      <c r="B11" s="7" t="n">
        <v>63217</v>
      </c>
    </row>
    <row r="12">
      <c r="A12" s="4" t="inlineStr">
        <is>
          <t>Previously Reported | Additional Paid-in Capital</t>
        </is>
      </c>
    </row>
    <row r="13">
      <c r="A13" s="4" t="inlineStr">
        <is>
          <t>Common stock issued for services</t>
        </is>
      </c>
      <c r="B13" s="7" t="n">
        <v>17400</v>
      </c>
    </row>
    <row r="14">
      <c r="A14" s="4" t="inlineStr">
        <is>
          <t>Equity Balance</t>
        </is>
      </c>
      <c r="B14" s="7" t="n">
        <v>2391945</v>
      </c>
    </row>
    <row r="15">
      <c r="A15" s="4" t="inlineStr">
        <is>
          <t>Previously Reported | Retained Earnings</t>
        </is>
      </c>
    </row>
    <row r="16">
      <c r="A16" s="4" t="inlineStr">
        <is>
          <t>Equity Balance</t>
        </is>
      </c>
      <c r="B16" s="7" t="n">
        <v>-4384421</v>
      </c>
    </row>
    <row r="17">
      <c r="A17" s="4" t="inlineStr">
        <is>
          <t>Scenario, Adjustment</t>
        </is>
      </c>
    </row>
    <row r="18">
      <c r="A18" s="4" t="inlineStr">
        <is>
          <t>Equity Balance</t>
        </is>
      </c>
      <c r="B18" s="7" t="n">
        <v>101512</v>
      </c>
    </row>
    <row r="19">
      <c r="A19" s="4" t="inlineStr">
        <is>
          <t>Net Income (Loss)</t>
        </is>
      </c>
      <c r="B19" s="7" t="n">
        <v>1512</v>
      </c>
    </row>
    <row r="20">
      <c r="A20" s="4" t="inlineStr">
        <is>
          <t>Total shareholders' equity</t>
        </is>
      </c>
      <c r="B20" s="6" t="n">
        <v>100000</v>
      </c>
    </row>
    <row r="21">
      <c r="A21" s="4" t="inlineStr">
        <is>
          <t>Scenario, Adjustment | Common Stock</t>
        </is>
      </c>
    </row>
    <row r="22">
      <c r="A22" s="4" t="inlineStr">
        <is>
          <t>Stock Issued During Period, Shares, Issued for Services | shares</t>
        </is>
      </c>
      <c r="B22" s="7" t="n">
        <v>-300000</v>
      </c>
    </row>
    <row r="23">
      <c r="A23" s="4" t="inlineStr">
        <is>
          <t>Shares, Outstanding | shares</t>
        </is>
      </c>
      <c r="B23" s="7" t="n">
        <v>-300000</v>
      </c>
    </row>
    <row r="24">
      <c r="A24" s="4" t="inlineStr">
        <is>
          <t>Common stock issued for services</t>
        </is>
      </c>
      <c r="B24" s="6" t="n">
        <v>-300</v>
      </c>
    </row>
    <row r="25">
      <c r="A25" s="4" t="inlineStr">
        <is>
          <t>Equity Balance</t>
        </is>
      </c>
      <c r="B25" s="7" t="n">
        <v>-300</v>
      </c>
    </row>
    <row r="26">
      <c r="A26" s="4" t="inlineStr">
        <is>
          <t>Scenario, Adjustment | Additional Paid-in Capital</t>
        </is>
      </c>
    </row>
    <row r="27">
      <c r="A27" s="4" t="inlineStr">
        <is>
          <t>Common stock issued for services</t>
        </is>
      </c>
      <c r="B27" s="7" t="n">
        <v>-1212</v>
      </c>
    </row>
    <row r="28">
      <c r="A28" s="4" t="inlineStr">
        <is>
          <t>Equity Balance</t>
        </is>
      </c>
      <c r="B28" s="7" t="n">
        <v>-1212</v>
      </c>
    </row>
    <row r="29">
      <c r="A29" s="4" t="inlineStr">
        <is>
          <t>Scenario, Adjustment | Retained Earnings</t>
        </is>
      </c>
    </row>
    <row r="30">
      <c r="A30" s="4" t="inlineStr">
        <is>
          <t>Equity Balance</t>
        </is>
      </c>
      <c r="B30" s="7" t="n">
        <v>100000</v>
      </c>
    </row>
    <row r="31">
      <c r="A31" s="4" t="inlineStr">
        <is>
          <t>As Revised</t>
        </is>
      </c>
    </row>
    <row r="32">
      <c r="A32" s="4" t="inlineStr">
        <is>
          <t>Equity Balance</t>
        </is>
      </c>
      <c r="B32" s="7" t="n">
        <v>-4263470</v>
      </c>
    </row>
    <row r="33">
      <c r="A33" s="4" t="inlineStr">
        <is>
          <t>Net Income (Loss)</t>
        </is>
      </c>
      <c r="B33" s="7" t="n">
        <v>20951</v>
      </c>
    </row>
    <row r="34">
      <c r="A34" s="4" t="inlineStr">
        <is>
          <t>Total shareholders' equity</t>
        </is>
      </c>
      <c r="B34" s="6" t="n">
        <v>-1809820</v>
      </c>
    </row>
    <row r="35">
      <c r="A35" s="4" t="inlineStr">
        <is>
          <t>As Revised | Common Stock</t>
        </is>
      </c>
    </row>
    <row r="36">
      <c r="A36" s="4" t="inlineStr">
        <is>
          <t>Stock Issued During Period, Shares, Issued for Services | shares</t>
        </is>
      </c>
      <c r="B36" s="7" t="n">
        <v>300000</v>
      </c>
    </row>
    <row r="37">
      <c r="A37" s="4" t="inlineStr">
        <is>
          <t>Shares, Outstanding | shares</t>
        </is>
      </c>
      <c r="B37" s="7" t="n">
        <v>62916787</v>
      </c>
    </row>
    <row r="38">
      <c r="A38" s="4" t="inlineStr">
        <is>
          <t>Common stock issued for services</t>
        </is>
      </c>
      <c r="B38" s="6" t="n">
        <v>300</v>
      </c>
    </row>
    <row r="39">
      <c r="A39" s="4" t="inlineStr">
        <is>
          <t>Equity Balance</t>
        </is>
      </c>
      <c r="B39" s="7" t="n">
        <v>62917</v>
      </c>
    </row>
    <row r="40">
      <c r="A40" s="4" t="inlineStr">
        <is>
          <t>As Revised | Additional Paid-in Capital</t>
        </is>
      </c>
    </row>
    <row r="41">
      <c r="A41" s="4" t="inlineStr">
        <is>
          <t>Common stock issued for services</t>
        </is>
      </c>
      <c r="B41" s="7" t="n">
        <v>16188</v>
      </c>
    </row>
    <row r="42">
      <c r="A42" s="4" t="inlineStr">
        <is>
          <t>Equity Balance</t>
        </is>
      </c>
      <c r="B42" s="7" t="n">
        <v>2390733</v>
      </c>
    </row>
    <row r="43">
      <c r="A43" s="4" t="inlineStr">
        <is>
          <t>As Revised | Retained Earnings</t>
        </is>
      </c>
    </row>
    <row r="44">
      <c r="A44" s="4" t="inlineStr">
        <is>
          <t>Equity Balance</t>
        </is>
      </c>
      <c r="B44" s="6" t="n">
        <v>-42844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71" customWidth="1" min="2" max="2"/>
  </cols>
  <sheetData>
    <row r="1">
      <c r="A1" s="1" t="inlineStr">
        <is>
          <t>Note 4 - Related Party Transactions (Details)</t>
        </is>
      </c>
      <c r="B1" s="2" t="inlineStr">
        <is>
          <t>12 Months Ended</t>
        </is>
      </c>
    </row>
    <row r="2">
      <c r="B2" s="2" t="inlineStr">
        <is>
          <t>Mar. 31, 2020</t>
        </is>
      </c>
    </row>
    <row r="3">
      <c r="A3" s="4" t="inlineStr">
        <is>
          <t>Transaction 2</t>
        </is>
      </c>
    </row>
    <row r="4">
      <c r="A4" s="4" t="inlineStr">
        <is>
          <t>Related Party Transaction, Date</t>
        </is>
      </c>
      <c r="B4" s="4" t="inlineStr">
        <is>
          <t>Feb. 24,
		2012</t>
        </is>
      </c>
    </row>
    <row r="5">
      <c r="A5" s="4" t="inlineStr">
        <is>
          <t>Related Party Transaction, Description of Transaction</t>
        </is>
      </c>
      <c r="B5" s="4" t="inlineStr">
        <is>
          <t>we began paying consulting fees to Jerikodie, Inc.</t>
        </is>
      </c>
    </row>
    <row r="6">
      <c r="A6" s="4" t="inlineStr">
        <is>
          <t>Transaction 1</t>
        </is>
      </c>
    </row>
    <row r="7">
      <c r="A7" s="4" t="inlineStr">
        <is>
          <t>Related Party Transaction, Date</t>
        </is>
      </c>
      <c r="B7" s="4" t="inlineStr">
        <is>
          <t>Oct. 1,
		2005</t>
        </is>
      </c>
    </row>
    <row r="8">
      <c r="A8" s="4" t="inlineStr">
        <is>
          <t>Related Party Transaction, Description of Transaction</t>
        </is>
      </c>
      <c r="B8" s="4" t="inlineStr">
        <is>
          <t>we began paying a management consulting fee to Minera Teles Pires In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ineral Properties: Schedule of Mineral Properties Costs (Details) - USD ($)</t>
        </is>
      </c>
      <c r="B1" s="2" t="inlineStr">
        <is>
          <t>12 Months Ended</t>
        </is>
      </c>
    </row>
    <row r="2">
      <c r="B2" s="2" t="inlineStr">
        <is>
          <t>Mar. 31, 2020</t>
        </is>
      </c>
      <c r="C2" s="2" t="inlineStr">
        <is>
          <t>Mar. 31, 2019</t>
        </is>
      </c>
    </row>
    <row r="3">
      <c r="A3" s="3" t="inlineStr">
        <is>
          <t>Details</t>
        </is>
      </c>
    </row>
    <row r="4">
      <c r="A4" s="4" t="inlineStr">
        <is>
          <t>Mineral Properties, Capitalized costs</t>
        </is>
      </c>
      <c r="B4" s="6" t="n">
        <v>216104</v>
      </c>
      <c r="C4" s="6" t="n">
        <v>216104</v>
      </c>
    </row>
    <row r="5">
      <c r="A5" s="4" t="inlineStr">
        <is>
          <t>Mineral Properties, Accumulated amortization</t>
        </is>
      </c>
      <c r="B5" s="7" t="n">
        <v>0</v>
      </c>
      <c r="C5" s="7" t="n">
        <v>0</v>
      </c>
    </row>
    <row r="6">
      <c r="A6" s="4" t="inlineStr">
        <is>
          <t>Mineral Properties, Capitalized costs, net</t>
        </is>
      </c>
      <c r="B6" s="6" t="n">
        <v>216104</v>
      </c>
      <c r="C6" s="6" t="n">
        <v>2161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Schedule of Components of Income Tax Expense (Benefit) (Details) - USD ($)</t>
        </is>
      </c>
      <c r="B1" s="2" t="inlineStr">
        <is>
          <t>12 Months Ended</t>
        </is>
      </c>
    </row>
    <row r="2">
      <c r="B2" s="2" t="inlineStr">
        <is>
          <t>Mar. 31, 2020</t>
        </is>
      </c>
      <c r="C2" s="2" t="inlineStr">
        <is>
          <t>Mar. 31, 2019</t>
        </is>
      </c>
    </row>
    <row r="3">
      <c r="A3" s="3" t="inlineStr">
        <is>
          <t>Details</t>
        </is>
      </c>
    </row>
    <row r="4">
      <c r="A4" s="4" t="inlineStr">
        <is>
          <t>Effective Income Tax Rate Reconciliation at Federal Statutory Income Tax Rate, Amount</t>
        </is>
      </c>
      <c r="B4" s="6" t="n">
        <v>233997</v>
      </c>
      <c r="C4" s="6" t="n">
        <v>-4400</v>
      </c>
    </row>
    <row r="5">
      <c r="A5" s="4" t="inlineStr">
        <is>
          <t>Non-deductible stock-based compensation</t>
        </is>
      </c>
      <c r="B5" s="7" t="n">
        <v>-41138</v>
      </c>
      <c r="C5" s="7" t="n">
        <v>-28150</v>
      </c>
    </row>
    <row r="6">
      <c r="A6" s="4" t="inlineStr">
        <is>
          <t>Effective Income Tax Rate Reconciliation, Change in Deferred Tax Assets Valuation Allowance, Amount</t>
        </is>
      </c>
      <c r="B6" s="7" t="n">
        <v>-192859</v>
      </c>
      <c r="C6" s="7" t="n">
        <v>32550</v>
      </c>
    </row>
    <row r="7">
      <c r="A7" s="4" t="inlineStr">
        <is>
          <t>Income Tax Expense (Benefit)</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Schedule of Deferred Tax Assets and Liabilities (Details) - USD ($)</t>
        </is>
      </c>
      <c r="B1" s="2" t="inlineStr">
        <is>
          <t>Mar. 31, 2020</t>
        </is>
      </c>
      <c r="C1" s="2" t="inlineStr">
        <is>
          <t>Mar. 31, 2019</t>
        </is>
      </c>
    </row>
    <row r="2">
      <c r="A2" s="3" t="inlineStr">
        <is>
          <t>Deferred Tax Assets, Operating Loss Carryforwards, Components</t>
        </is>
      </c>
    </row>
    <row r="3">
      <c r="A3" s="4" t="inlineStr">
        <is>
          <t>Deferred Tax Assets, Operating Loss Carryforwards</t>
        </is>
      </c>
      <c r="B3" s="6" t="n">
        <v>703077</v>
      </c>
      <c r="C3" s="6" t="n">
        <v>531246</v>
      </c>
    </row>
    <row r="4">
      <c r="A4" s="4" t="inlineStr">
        <is>
          <t>Deferred Tax Assets, Valuation Allowance</t>
        </is>
      </c>
      <c r="B4" s="7" t="n">
        <v>-735312</v>
      </c>
      <c r="C4" s="7" t="n">
        <v>-542453</v>
      </c>
    </row>
    <row r="5">
      <c r="A5" s="4" t="inlineStr">
        <is>
          <t>Deferred Tax Assets, Net of Valuation Allowance</t>
        </is>
      </c>
      <c r="B5" s="7" t="n">
        <v>0</v>
      </c>
      <c r="C5" s="7" t="n">
        <v>0</v>
      </c>
    </row>
    <row r="6">
      <c r="A6" s="4" t="inlineStr">
        <is>
          <t>Basis of mining properties</t>
        </is>
      </c>
      <c r="B6" s="6" t="n">
        <v>32235</v>
      </c>
      <c r="C6" s="6" t="n">
        <v>11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70" customWidth="1" min="2" max="2"/>
    <col width="14" customWidth="1" min="3" max="3"/>
  </cols>
  <sheetData>
    <row r="1">
      <c r="A1" s="1" t="inlineStr">
        <is>
          <t>Note 8 - Line of Credit (Details) - USD ($)</t>
        </is>
      </c>
      <c r="B1" s="2" t="inlineStr">
        <is>
          <t>12 Months Ended</t>
        </is>
      </c>
    </row>
    <row r="2">
      <c r="B2" s="2" t="inlineStr">
        <is>
          <t>Mar. 31, 2020</t>
        </is>
      </c>
      <c r="C2" s="2" t="inlineStr">
        <is>
          <t>Mar. 31, 2019</t>
        </is>
      </c>
    </row>
    <row r="3">
      <c r="A3" s="4" t="inlineStr">
        <is>
          <t>Line of Credit Facility, Description</t>
        </is>
      </c>
      <c r="B3" s="4" t="inlineStr">
        <is>
          <t>Company executed a line of credit with Wells Fargo Bank in California</t>
        </is>
      </c>
    </row>
    <row r="4">
      <c r="A4" s="4" t="inlineStr">
        <is>
          <t>Line of Credit Facility, Maximum Borrowing Capacity</t>
        </is>
      </c>
      <c r="B4" s="6" t="n">
        <v>47500</v>
      </c>
    </row>
    <row r="5">
      <c r="A5" s="4" t="inlineStr">
        <is>
          <t>Line of Credit Facility, Interest Rate During Period</t>
        </is>
      </c>
      <c r="B5" s="4" t="inlineStr">
        <is>
          <t>7.75%</t>
        </is>
      </c>
    </row>
    <row r="6">
      <c r="A6" s="4" t="inlineStr">
        <is>
          <t>Line of Credit Facility, Collateral</t>
        </is>
      </c>
      <c r="B6" s="4" t="inlineStr">
        <is>
          <t>unsecured</t>
        </is>
      </c>
    </row>
    <row r="7">
      <c r="A7" s="4" t="inlineStr">
        <is>
          <t>Line of Credit Facility, Covenant Terms</t>
        </is>
      </c>
      <c r="B7" s="4" t="inlineStr">
        <is>
          <t>due on demand</t>
        </is>
      </c>
    </row>
    <row r="8">
      <c r="A8" s="4" t="inlineStr">
        <is>
          <t>Convertible Note Payable</t>
        </is>
      </c>
    </row>
    <row r="9">
      <c r="A9" s="4" t="inlineStr">
        <is>
          <t>Line of Credit Facility, Fair Value of Amount Outstanding</t>
        </is>
      </c>
      <c r="B9" s="6" t="n">
        <v>30082</v>
      </c>
      <c r="C9" s="6" t="n">
        <v>351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9 - Common Stock (Details) - $ / shares</t>
        </is>
      </c>
      <c r="B1" s="2" t="inlineStr">
        <is>
          <t>Mar. 31, 2019</t>
        </is>
      </c>
      <c r="C1" s="2" t="inlineStr">
        <is>
          <t>Mar. 31, 2020</t>
        </is>
      </c>
    </row>
    <row r="2">
      <c r="A2" s="4" t="inlineStr">
        <is>
          <t>Common Stock, Shares Authorized</t>
        </is>
      </c>
      <c r="B2" s="7" t="n">
        <v>300000000</v>
      </c>
      <c r="C2" s="7" t="n">
        <v>300000000</v>
      </c>
    </row>
    <row r="3">
      <c r="A3" s="4" t="inlineStr">
        <is>
          <t>Common Stock, Par or Stated Value Per Share</t>
        </is>
      </c>
      <c r="B3" s="5" t="n">
        <v>0.001</v>
      </c>
      <c r="C3" s="5" t="n">
        <v>0.001</v>
      </c>
    </row>
    <row r="4">
      <c r="A4" s="4" t="inlineStr">
        <is>
          <t>Preferred Stock, Shares Authorized</t>
        </is>
      </c>
      <c r="B4" s="7" t="n">
        <v>10000000</v>
      </c>
      <c r="C4" s="7" t="n">
        <v>10000000</v>
      </c>
    </row>
    <row r="5">
      <c r="A5" s="4" t="inlineStr">
        <is>
          <t>Preferred Stock, Par or Stated Value Per Share</t>
        </is>
      </c>
      <c r="B5" s="5" t="n">
        <v>0.001</v>
      </c>
      <c r="C5" s="5" t="n">
        <v>0.001</v>
      </c>
    </row>
    <row r="6">
      <c r="A6" s="4" t="inlineStr">
        <is>
          <t>Common Stock, Shares, Issued</t>
        </is>
      </c>
      <c r="B6" s="7" t="n">
        <v>62916787</v>
      </c>
      <c r="C6" s="7" t="n">
        <v>65416787</v>
      </c>
    </row>
    <row r="7">
      <c r="A7" s="4" t="inlineStr">
        <is>
          <t>Stock Warrants</t>
        </is>
      </c>
    </row>
    <row r="8">
      <c r="A8" s="4" t="inlineStr">
        <is>
          <t>Share-based Compensation Arrangement by Share-based Payment Award, Options, Outstanding, Number, Beginning Balance</t>
        </is>
      </c>
      <c r="C8" s="7" t="n">
        <v>3050000</v>
      </c>
    </row>
    <row r="9">
      <c r="A9" s="4" t="inlineStr">
        <is>
          <t>Share-based Compensation Arrangement by Share-based Payment Award, Options, Outstanding, Weighted Average Exercise Price, Beginning Balance</t>
        </is>
      </c>
      <c r="C9" s="8" t="n">
        <v>0.1</v>
      </c>
    </row>
    <row r="10">
      <c r="A10" s="4" t="inlineStr">
        <is>
          <t>Share-based Compensation Arrangement by Share-based Payment Award, Options, Outstanding, Weighted Average Remaining Contractual Term</t>
        </is>
      </c>
      <c r="B10" s="4" t="inlineStr">
        <is>
          <t>1 year 14 days</t>
        </is>
      </c>
      <c r="C10" s="4" t="inlineStr">
        <is>
          <t>1 year 11 months 26 days</t>
        </is>
      </c>
    </row>
    <row r="11">
      <c r="A11" s="4" t="inlineStr">
        <is>
          <t>Share-based Compensation Arrangement by Share-based Payment Award, Options, Grants in Period, Gross</t>
        </is>
      </c>
      <c r="C11" s="7" t="n">
        <v>1000000</v>
      </c>
    </row>
    <row r="12">
      <c r="A12" s="4" t="inlineStr">
        <is>
          <t>Share-based Compensation Arrangements by Share-based Payment Award, Options, Grants in Period, Weighted Average Exercise Price</t>
        </is>
      </c>
      <c r="C12" s="8" t="n">
        <v>0.09</v>
      </c>
    </row>
    <row r="13">
      <c r="A13" s="4" t="inlineStr">
        <is>
          <t>Share-based Compensation Arrangement by Share-based Payment Award, Options, Expirations in Period</t>
        </is>
      </c>
      <c r="C13" s="7" t="n">
        <v>-750000</v>
      </c>
    </row>
    <row r="14">
      <c r="A14" s="4" t="inlineStr">
        <is>
          <t>Share-based Compensation Arrangements by Share-based Payment Award, Options, Expirations in Period, Weighted Average Exercise Price</t>
        </is>
      </c>
      <c r="C14" s="8" t="n">
        <v>0.1</v>
      </c>
    </row>
    <row r="15">
      <c r="A15" s="4" t="inlineStr">
        <is>
          <t>Share-based Compensation Arrangement by Share-based Payment Award, Options, Outstanding, Number, Ending Balance</t>
        </is>
      </c>
      <c r="B15" s="7" t="n">
        <v>3050000</v>
      </c>
      <c r="C15" s="7" t="n">
        <v>3300000</v>
      </c>
    </row>
    <row r="16">
      <c r="A16" s="4" t="inlineStr">
        <is>
          <t>Share-based Compensation Arrangement by Share-based Payment Award, Options, Outstanding, Weighted Average Exercise Price, Ending Balance</t>
        </is>
      </c>
      <c r="B16" s="8" t="n">
        <v>0.1</v>
      </c>
      <c r="C16" s="8"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Common Stock: Schedule of Share-based Compensation, Stock Options, Activity (Details) - Stock Options - USD ($)</t>
        </is>
      </c>
      <c r="B1" s="2" t="inlineStr">
        <is>
          <t>Mar. 31, 2019</t>
        </is>
      </c>
      <c r="C1" s="2" t="inlineStr">
        <is>
          <t>Mar. 31, 2020</t>
        </is>
      </c>
    </row>
    <row r="2">
      <c r="A2" s="4" t="inlineStr">
        <is>
          <t>Share-based Compensation Arrangement by Share-based Payment Award, Options, Outstanding, Number, Beginning Balance</t>
        </is>
      </c>
      <c r="C2" s="7" t="n">
        <v>8450000</v>
      </c>
    </row>
    <row r="3">
      <c r="A3" s="4" t="inlineStr">
        <is>
          <t>Share-based Compensation Arrangement by Share-based Payment Award, Options, Outstanding, Weighted Average Exercise Price, Beginning Balance</t>
        </is>
      </c>
      <c r="C3" s="8" t="n">
        <v>0.08</v>
      </c>
    </row>
    <row r="4">
      <c r="A4" s="4" t="inlineStr">
        <is>
          <t>Share-based Compensation Arrangement by Share-based Payment Award, Options, Outstanding, Weighted Average Remaining Contractual Term</t>
        </is>
      </c>
      <c r="B4" s="4" t="inlineStr">
        <is>
          <t>5 years 9 months 29 days</t>
        </is>
      </c>
      <c r="C4" s="4" t="inlineStr">
        <is>
          <t>4 years 9 months 11 days</t>
        </is>
      </c>
    </row>
    <row r="5">
      <c r="A5" s="4" t="inlineStr">
        <is>
          <t>Share-based Compensation Arrangement by Share-based Payment Award, Options, Outstanding, Intrinsic Value</t>
        </is>
      </c>
      <c r="C5" s="6" t="n">
        <v>0</v>
      </c>
    </row>
    <row r="6">
      <c r="A6" s="4" t="inlineStr">
        <is>
          <t>Share-based Compensation Arrangement by Share-based Payment Award, Options, Grants in Period, Gross</t>
        </is>
      </c>
      <c r="C6" s="7" t="n">
        <v>2200000</v>
      </c>
    </row>
    <row r="7">
      <c r="A7" s="4" t="inlineStr">
        <is>
          <t>Share-based Compensation Arrangements by Share-based Payment Award, Options, Grants in Period, Weighted Average Exercise Price</t>
        </is>
      </c>
      <c r="C7" s="8" t="n">
        <v>0.08</v>
      </c>
    </row>
    <row r="8">
      <c r="A8" s="4" t="inlineStr">
        <is>
          <t>Share-based Compensation Arrangement by Share-based Payment Award, Options, Outstanding, Number, Ending Balance</t>
        </is>
      </c>
      <c r="B8" s="7" t="n">
        <v>8450000</v>
      </c>
      <c r="C8" s="7" t="n">
        <v>10650000</v>
      </c>
    </row>
    <row r="9">
      <c r="A9" s="4" t="inlineStr">
        <is>
          <t>Share-based Compensation Arrangement by Share-based Payment Award, Options, Outstanding, Weighted Average Exercise Price, Ending Balance</t>
        </is>
      </c>
      <c r="B9" s="8" t="n">
        <v>0.08</v>
      </c>
      <c r="C9" s="8" t="n">
        <v>0.08</v>
      </c>
    </row>
    <row r="10">
      <c r="A10" s="4" t="inlineStr">
        <is>
          <t>Share-based Compensation Arrangement by Share-based Payment Award, Options, Outstanding, Intrinsic Value</t>
        </is>
      </c>
      <c r="B10" s="6" t="n">
        <v>0</v>
      </c>
      <c r="C10" s="6" t="n">
        <v>1025000</v>
      </c>
    </row>
    <row r="11">
      <c r="A11" s="4" t="inlineStr">
        <is>
          <t>Share-based Compensation Arrangement by Share-based Payment Award, Options, Exercisable, Number</t>
        </is>
      </c>
      <c r="C11" s="7" t="n">
        <v>9133333</v>
      </c>
    </row>
    <row r="12">
      <c r="A12" s="4" t="inlineStr">
        <is>
          <t>Share-based Compensation Arrangement by Share-based Payment Award, Options, Exercisable, Weighted Average Exercise Price</t>
        </is>
      </c>
      <c r="C12" s="8" t="n">
        <v>0.08</v>
      </c>
    </row>
    <row r="13">
      <c r="A13" s="4" t="inlineStr">
        <is>
          <t>Share-based Compensation Arrangement by Share-based Payment Award, Options, Exercisable, Weighted Average Remaining Contractual Term</t>
        </is>
      </c>
      <c r="C13" s="4" t="inlineStr">
        <is>
          <t>4 years 9 months 22 days</t>
        </is>
      </c>
    </row>
    <row r="14">
      <c r="A14" s="4" t="inlineStr">
        <is>
          <t>Share-based Compensation Arrangement by Share-based Payment Award, Options, Exercisable, Intrinsic Value</t>
        </is>
      </c>
      <c r="C14" s="6" t="n">
        <v>873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Note 10 - Subsequent Events (Details)</t>
        </is>
      </c>
      <c r="B1" s="2" t="inlineStr">
        <is>
          <t>12 Months Ended</t>
        </is>
      </c>
    </row>
    <row r="2">
      <c r="B2" s="2" t="inlineStr">
        <is>
          <t>Mar. 31, 2020</t>
        </is>
      </c>
    </row>
    <row r="3">
      <c r="A3" s="4" t="inlineStr">
        <is>
          <t>Event #1</t>
        </is>
      </c>
    </row>
    <row r="4">
      <c r="A4" s="4" t="inlineStr">
        <is>
          <t>Subsequent Event, Date</t>
        </is>
      </c>
      <c r="B4" s="4" t="inlineStr">
        <is>
          <t>May 18,
		2020</t>
        </is>
      </c>
    </row>
    <row r="5">
      <c r="A5" s="4" t="inlineStr">
        <is>
          <t>Subsequent Event, Description</t>
        </is>
      </c>
      <c r="B5" s="4" t="inlineStr">
        <is>
          <t>Company announced that its land holdings in the Black Hills had been increased through the staking of 70 unpatented lode mining claims</t>
        </is>
      </c>
    </row>
    <row r="6">
      <c r="A6" s="4" t="inlineStr">
        <is>
          <t>Event #2</t>
        </is>
      </c>
    </row>
    <row r="7">
      <c r="A7" s="4" t="inlineStr">
        <is>
          <t>Subsequent Event, Date</t>
        </is>
      </c>
      <c r="B7" s="4" t="inlineStr">
        <is>
          <t>Jun. 3,
		2020</t>
        </is>
      </c>
    </row>
    <row r="8">
      <c r="A8" s="4" t="inlineStr">
        <is>
          <t>Subsequent Event, Description</t>
        </is>
      </c>
      <c r="B8" s="4" t="inlineStr">
        <is>
          <t>Company secured the services of New-Sense Geophysics Ltd. to undertake a high resolution helicopter-borne district scale magnetic and radiometric survey</t>
        </is>
      </c>
    </row>
    <row r="9">
      <c r="A9" s="4" t="inlineStr">
        <is>
          <t>Event #3</t>
        </is>
      </c>
    </row>
    <row r="10">
      <c r="A10" s="4" t="inlineStr">
        <is>
          <t>Subsequent Event, Description</t>
        </is>
      </c>
      <c r="B10" s="4" t="inlineStr">
        <is>
          <t>outstanding warrants entitling the holders to purchase an aggregate of 2,200,000 shares of common stock were exercis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changes in Shareholders' Deficit - USD ($)</t>
        </is>
      </c>
      <c r="B1" s="2" t="inlineStr">
        <is>
          <t>Common Stock</t>
        </is>
      </c>
      <c r="C1" s="2" t="inlineStr">
        <is>
          <t>Additional Paid-in Capital</t>
        </is>
      </c>
      <c r="D1" s="2" t="inlineStr">
        <is>
          <t>Retained Earnings</t>
        </is>
      </c>
      <c r="E1" s="2" t="inlineStr">
        <is>
          <t>Total</t>
        </is>
      </c>
    </row>
    <row r="2">
      <c r="A2" s="4" t="inlineStr">
        <is>
          <t>Equity Balance, Starting at Mar. 31, 2018</t>
        </is>
      </c>
      <c r="B2" s="6" t="n">
        <v>59567</v>
      </c>
      <c r="C2" s="6" t="n">
        <v>1955036</v>
      </c>
      <c r="D2" s="6" t="n">
        <v>-4284421</v>
      </c>
      <c r="E2" s="6" t="n">
        <v>-2269818</v>
      </c>
    </row>
    <row r="3">
      <c r="A3" s="4" t="inlineStr">
        <is>
          <t>Shares Outstanding, Starting at Mar. 31, 2018</t>
        </is>
      </c>
      <c r="B3" s="7" t="n">
        <v>59566787</v>
      </c>
    </row>
    <row r="4">
      <c r="A4" s="4" t="inlineStr">
        <is>
          <t>Stock Issued During Period, Value, New Issues</t>
        </is>
      </c>
      <c r="B4" s="6" t="n">
        <v>3050</v>
      </c>
      <c r="C4" s="7" t="n">
        <v>301950</v>
      </c>
      <c r="D4" s="7" t="n">
        <v>0</v>
      </c>
      <c r="E4" s="7" t="n">
        <v>305000</v>
      </c>
    </row>
    <row r="5">
      <c r="A5" s="4" t="inlineStr">
        <is>
          <t>Stock Issued During Period, Shares, New Issues</t>
        </is>
      </c>
      <c r="B5" s="7" t="n">
        <v>3050000</v>
      </c>
    </row>
    <row r="6">
      <c r="A6" s="4" t="inlineStr">
        <is>
          <t>Common stock issued for services</t>
        </is>
      </c>
      <c r="B6" s="6" t="n">
        <v>300</v>
      </c>
      <c r="C6" s="7" t="n">
        <v>16188</v>
      </c>
      <c r="D6" s="7" t="n">
        <v>0</v>
      </c>
      <c r="E6" s="7" t="n">
        <v>16488</v>
      </c>
    </row>
    <row r="7">
      <c r="A7" s="4" t="inlineStr">
        <is>
          <t>Stock Issued During Period, Shares, Issued for Services</t>
        </is>
      </c>
      <c r="B7" s="7" t="n">
        <v>300000</v>
      </c>
    </row>
    <row r="8">
      <c r="A8" s="4" t="inlineStr">
        <is>
          <t>Stock options issued for services, (VS)</t>
        </is>
      </c>
      <c r="B8" s="6" t="n">
        <v>0</v>
      </c>
      <c r="C8" s="7" t="n">
        <v>117559</v>
      </c>
      <c r="D8" s="7" t="n">
        <v>0</v>
      </c>
      <c r="E8" s="7" t="n">
        <v>117559</v>
      </c>
    </row>
    <row r="9">
      <c r="A9" s="4" t="inlineStr">
        <is>
          <t>Stock options issued for services, (VS)</t>
        </is>
      </c>
      <c r="B9" s="7" t="n">
        <v>0</v>
      </c>
    </row>
    <row r="10">
      <c r="A10" s="4" t="inlineStr">
        <is>
          <t>Net Income (Loss)</t>
        </is>
      </c>
      <c r="B10" s="6" t="n">
        <v>0</v>
      </c>
      <c r="C10" s="7" t="n">
        <v>0</v>
      </c>
      <c r="D10" s="7" t="n">
        <v>20951</v>
      </c>
      <c r="E10" s="7" t="n">
        <v>20951</v>
      </c>
    </row>
    <row r="11">
      <c r="A11" s="4" t="inlineStr">
        <is>
          <t>Shares Outstanding, Ending at Mar. 31, 2019</t>
        </is>
      </c>
      <c r="B11" s="7" t="n">
        <v>62916787</v>
      </c>
    </row>
    <row r="12">
      <c r="A12" s="4" t="inlineStr">
        <is>
          <t>Equity Balance, Ending at Mar. 31, 2019</t>
        </is>
      </c>
      <c r="B12" s="6" t="n">
        <v>62917</v>
      </c>
      <c r="C12" s="7" t="n">
        <v>2390733</v>
      </c>
      <c r="D12" s="7" t="n">
        <v>-4263470</v>
      </c>
      <c r="E12" s="7" t="n">
        <v>-1809820</v>
      </c>
    </row>
    <row r="13">
      <c r="A13" s="4" t="inlineStr">
        <is>
          <t>Stock Issued During Period, Value, New Issues</t>
        </is>
      </c>
      <c r="B13" s="6" t="n">
        <v>1000</v>
      </c>
      <c r="C13" s="7" t="n">
        <v>99000</v>
      </c>
      <c r="D13" s="7" t="n">
        <v>0</v>
      </c>
      <c r="E13" s="7" t="n">
        <v>100000</v>
      </c>
    </row>
    <row r="14">
      <c r="A14" s="4" t="inlineStr">
        <is>
          <t>Stock Issued During Period, Shares, New Issues</t>
        </is>
      </c>
      <c r="B14" s="7" t="n">
        <v>1000000</v>
      </c>
    </row>
    <row r="15">
      <c r="A15" s="4" t="inlineStr">
        <is>
          <t>Common stock issued for services</t>
        </is>
      </c>
      <c r="B15" s="6" t="n">
        <v>1000</v>
      </c>
      <c r="C15" s="7" t="n">
        <v>84000</v>
      </c>
      <c r="D15" s="7" t="n">
        <v>0</v>
      </c>
      <c r="E15" s="7" t="n">
        <v>85000</v>
      </c>
    </row>
    <row r="16">
      <c r="A16" s="4" t="inlineStr">
        <is>
          <t>Stock Issued During Period, Shares, Issued for Services</t>
        </is>
      </c>
      <c r="B16" s="7" t="n">
        <v>1000000</v>
      </c>
    </row>
    <row r="17">
      <c r="A17" s="4" t="inlineStr">
        <is>
          <t>Stock options issued for services, (VS)</t>
        </is>
      </c>
      <c r="B17" s="6" t="n">
        <v>0</v>
      </c>
      <c r="C17" s="7" t="n">
        <v>110897</v>
      </c>
      <c r="D17" s="7" t="n">
        <v>0</v>
      </c>
      <c r="E17" s="7" t="n">
        <v>110897</v>
      </c>
    </row>
    <row r="18">
      <c r="A18" s="4" t="inlineStr">
        <is>
          <t>Stock options issued for services, (VS)</t>
        </is>
      </c>
      <c r="B18" s="7" t="n">
        <v>0</v>
      </c>
    </row>
    <row r="19">
      <c r="A19" s="4" t="inlineStr">
        <is>
          <t>Stock Issued During Period, Value, Stock Options Exercised</t>
        </is>
      </c>
      <c r="B19" s="6" t="n">
        <v>500</v>
      </c>
      <c r="C19" s="7" t="n">
        <v>49500</v>
      </c>
      <c r="D19" s="7" t="n">
        <v>0</v>
      </c>
      <c r="E19" s="7" t="n">
        <v>50000</v>
      </c>
    </row>
    <row r="20">
      <c r="A20" s="4" t="inlineStr">
        <is>
          <t>Share-based Compensation Arrangement by Share-based Payment Award, Options, Exercises in Period</t>
        </is>
      </c>
      <c r="B20" s="7" t="n">
        <v>500000</v>
      </c>
    </row>
    <row r="21">
      <c r="A21" s="4" t="inlineStr">
        <is>
          <t>Net Income (Loss)</t>
        </is>
      </c>
      <c r="B21" s="6" t="n">
        <v>0</v>
      </c>
      <c r="C21" s="7" t="n">
        <v>0</v>
      </c>
      <c r="D21" s="7" t="n">
        <v>-1114273</v>
      </c>
      <c r="E21" s="7" t="n">
        <v>-1114273</v>
      </c>
    </row>
    <row r="22">
      <c r="A22" s="4" t="inlineStr">
        <is>
          <t>Shares Outstanding, Ending at Mar. 31, 2020</t>
        </is>
      </c>
      <c r="B22" s="7" t="n">
        <v>65416787</v>
      </c>
    </row>
    <row r="23">
      <c r="A23" s="4" t="inlineStr">
        <is>
          <t>Equity Balance, Ending at Mar. 31, 2020</t>
        </is>
      </c>
      <c r="B23" s="6" t="n">
        <v>65417</v>
      </c>
      <c r="C23" s="6" t="n">
        <v>2734130</v>
      </c>
      <c r="D23" s="6" t="n">
        <v>-5377743</v>
      </c>
      <c r="E23" s="6" t="n">
        <v>-2578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Income (Loss)</t>
        </is>
      </c>
      <c r="B4" s="6" t="n">
        <v>-1114273</v>
      </c>
      <c r="C4" s="6" t="n">
        <v>20951</v>
      </c>
    </row>
    <row r="5">
      <c r="A5" s="3" t="inlineStr">
        <is>
          <t>Adjustments to reconcile net (loss) income to net cash used in operating activities:</t>
        </is>
      </c>
    </row>
    <row r="6">
      <c r="A6" s="4" t="inlineStr">
        <is>
          <t>Stock-based compensation expense</t>
        </is>
      </c>
      <c r="B6" s="7" t="n">
        <v>110897</v>
      </c>
      <c r="C6" s="7" t="n">
        <v>117559</v>
      </c>
    </row>
    <row r="7">
      <c r="A7" s="4" t="inlineStr">
        <is>
          <t>Common stock issued for services</t>
        </is>
      </c>
      <c r="B7" s="7" t="n">
        <v>85000</v>
      </c>
      <c r="C7" s="7" t="n">
        <v>16488</v>
      </c>
    </row>
    <row r="8">
      <c r="A8" s="4" t="inlineStr">
        <is>
          <t>Gain on extinguishment of debt</t>
        </is>
      </c>
      <c r="B8" s="7" t="n">
        <v>0</v>
      </c>
      <c r="C8" s="7" t="n">
        <v>-660239</v>
      </c>
    </row>
    <row r="9">
      <c r="A9" s="3" t="inlineStr">
        <is>
          <t>Changes in operating assets and liabilities:</t>
        </is>
      </c>
    </row>
    <row r="10">
      <c r="A10" s="4" t="inlineStr">
        <is>
          <t>Prepaid expenses and other assets</t>
        </is>
      </c>
      <c r="B10" s="7" t="n">
        <v>1202</v>
      </c>
      <c r="C10" s="7" t="n">
        <v>-4518</v>
      </c>
    </row>
    <row r="11">
      <c r="A11" s="4" t="inlineStr">
        <is>
          <t>Accounts payable and accrued expenses</t>
        </is>
      </c>
      <c r="B11" s="7" t="n">
        <v>275922</v>
      </c>
      <c r="C11" s="7" t="n">
        <v>32990</v>
      </c>
    </row>
    <row r="12">
      <c r="A12" s="4" t="inlineStr">
        <is>
          <t>Accounts payable - related party</t>
        </is>
      </c>
      <c r="B12" s="7" t="n">
        <v>190170</v>
      </c>
      <c r="C12" s="7" t="n">
        <v>279314</v>
      </c>
    </row>
    <row r="13">
      <c r="A13" s="4" t="inlineStr">
        <is>
          <t>Net cash used in operating activities</t>
        </is>
      </c>
      <c r="B13" s="7" t="n">
        <v>-451082</v>
      </c>
      <c r="C13" s="7" t="n">
        <v>-197455</v>
      </c>
    </row>
    <row r="14">
      <c r="A14" s="3" t="inlineStr">
        <is>
          <t>CASH FLOWS FROM INVESTING ACTIVITIES</t>
        </is>
      </c>
    </row>
    <row r="15">
      <c r="A15" s="4" t="inlineStr">
        <is>
          <t>Net cash used in investing activities</t>
        </is>
      </c>
      <c r="B15" s="7" t="n">
        <v>0</v>
      </c>
      <c r="C15" s="7" t="n">
        <v>0</v>
      </c>
    </row>
    <row r="16">
      <c r="A16" s="3" t="inlineStr">
        <is>
          <t>Cash flows from financing activities:</t>
        </is>
      </c>
    </row>
    <row r="17">
      <c r="A17" s="4" t="inlineStr">
        <is>
          <t>Proceeds from note payable - related party</t>
        </is>
      </c>
      <c r="B17" s="7" t="n">
        <v>0</v>
      </c>
      <c r="C17" s="7" t="n">
        <v>27500</v>
      </c>
    </row>
    <row r="18">
      <c r="A18" s="4" t="inlineStr">
        <is>
          <t>Proceeds from note payable</t>
        </is>
      </c>
      <c r="B18" s="7" t="n">
        <v>300000</v>
      </c>
      <c r="C18" s="7" t="n">
        <v>0</v>
      </c>
    </row>
    <row r="19">
      <c r="A19" s="4" t="inlineStr">
        <is>
          <t>Proceeds from sale of common stock</t>
        </is>
      </c>
      <c r="B19" s="7" t="n">
        <v>100000</v>
      </c>
      <c r="C19" s="7" t="n">
        <v>305000</v>
      </c>
    </row>
    <row r="20">
      <c r="A20" s="4" t="inlineStr">
        <is>
          <t>Proceeds from exercise of common stock warrants</t>
        </is>
      </c>
      <c r="B20" s="7" t="n">
        <v>50000</v>
      </c>
      <c r="C20" s="7" t="n">
        <v>0</v>
      </c>
    </row>
    <row r="21">
      <c r="A21" s="4" t="inlineStr">
        <is>
          <t>Repayment on line of credit, net</t>
        </is>
      </c>
      <c r="B21" s="7" t="n">
        <v>-5083</v>
      </c>
      <c r="C21" s="7" t="n">
        <v>-2436</v>
      </c>
    </row>
    <row r="22">
      <c r="A22" s="4" t="inlineStr">
        <is>
          <t>Net cash provided by financing activities</t>
        </is>
      </c>
      <c r="B22" s="7" t="n">
        <v>444917</v>
      </c>
      <c r="C22" s="7" t="n">
        <v>330064</v>
      </c>
    </row>
    <row r="23">
      <c r="A23" s="4" t="inlineStr">
        <is>
          <t>Net increase (decrease) in cash</t>
        </is>
      </c>
      <c r="B23" s="7" t="n">
        <v>-6165</v>
      </c>
      <c r="C23" s="7" t="n">
        <v>132609</v>
      </c>
    </row>
    <row r="24">
      <c r="A24" s="4" t="inlineStr">
        <is>
          <t>Cash and cash equivalents</t>
        </is>
      </c>
      <c r="B24" s="7" t="n">
        <v>152590</v>
      </c>
      <c r="C24" s="7" t="n">
        <v>19981</v>
      </c>
    </row>
    <row r="25">
      <c r="A25" s="4" t="inlineStr">
        <is>
          <t>Cash and cash equivalents</t>
        </is>
      </c>
      <c r="B25" s="7" t="n">
        <v>146425</v>
      </c>
      <c r="C25" s="7" t="n">
        <v>152590</v>
      </c>
    </row>
    <row r="26">
      <c r="A26" s="3" t="inlineStr">
        <is>
          <t>Supplemental disclosure of cash flow information</t>
        </is>
      </c>
    </row>
    <row r="27">
      <c r="A27" s="4" t="inlineStr">
        <is>
          <t>Cash paid for interest</t>
        </is>
      </c>
      <c r="B27" s="7" t="n">
        <v>0</v>
      </c>
      <c r="C27" s="7" t="n">
        <v>0</v>
      </c>
    </row>
    <row r="28">
      <c r="A28" s="4" t="inlineStr">
        <is>
          <t>Cash paid for 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Mar. 31, 2020</t>
        </is>
      </c>
    </row>
    <row r="3">
      <c r="A3" s="3" t="inlineStr">
        <is>
          <t>Notes</t>
        </is>
      </c>
    </row>
    <row r="4">
      <c r="A4" s="4" t="inlineStr">
        <is>
          <t>Note 1 - Organization and Nature of Business</t>
        </is>
      </c>
      <c r="B4" s="4" t="inlineStr">
        <is>
          <t xml:space="preserve">Note 1 Organization and Nature of Business Dakota Territory Resource Corp., (the Company) was incorporated in the State of Nevada on February 6, 2002, has been in the exploration stage since its formation, and has not realized any revenues to date from its planned operations. Our Company is engaged in the business of acquisition and exploration of mineral properties within the Homestake Gold District of the Black Hills of South Dakota. To date, while no development or mining activities have commenced, our strategy is to move projects from exploration to development and finally on to mining as results of exploration may dictate. Dakota Territorys management and technical teams have extensive mining and exploration experience in the Homestake District and we intend to leverage our experience together with our business presence in South Dakota to create value for our shareholders. The Company currently holds four brownfield project areas in the district comprised of 404 unpatented claims and a combination of surface and mineral leases covering a total of approximately 7,166 acres. Our goal is to obtain sufficient capital to advance our current property portfolio, to fund acquisition of additional prospective mineral property, and for the general working capital needs of the Company. In September 2012, the Company closed on the agreement with North Homestake Mining Company (NHMC) to exchange common stock to affect the acquisition of North Homestakes gold exploration properties located in South Dakota. Since 2012, our Company has pursued a strategy of expanding our portfolio of brownfields exploration properties located exclusively within the Homestake District with the goal to build a dominant land position. Our property acquisitions have been based on our past exploration experiences, the extensive data sets we have assembled over the past 8 years, and new research the Company has conducted on the gold system that created the District. We have not established that any of our projects or properties contain any proven or probable reserves under SEC Industry Guide 7. Uncertainties and Economic Development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ory programs on our mineral properties. Furthermore, the impact of the pandemic on the global economy could also negatively impact the availability and cost of future borrowings should the need arise. Going Concern These financial statements have been prepared assuming that the Company will continue as a going concern. The Company has an accumulated deficit from inception through March 31, 2020 of approximately $5,378,000 and has yet to achieve profitable operations, and projects further losses in the development of its business. At March 31, 2020, the Company had a working capital deficit of approximately $2,794,000.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These financial statements do not include any adjustments to the amounts and classifications of assets and liabilities that may be necessary should we be unable to continue as a going concern. We anticipate that additional funding will be in the form of equity financing from the sale of common stock, such as the JR Resources Corp. transaction discussed further in Note 10  Subsequent Events, and/or debt financing. However, there can be no assurance that the JR Resources transaction will close or that other capital will be available on terms acceptable to the Company. The issuances of additional equity securities by the Company would result in a dilution in the equity interests held by current shareholders. The Company may also seek to obtain short-term loans from the directors of the Company. Based on these factors, there is substantial doubt as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 Summary of Accounting Policies</t>
        </is>
      </c>
      <c r="B1" s="2" t="inlineStr">
        <is>
          <t>12 Months Ended</t>
        </is>
      </c>
    </row>
    <row r="2">
      <c r="B2" s="2" t="inlineStr">
        <is>
          <t>Mar. 31, 2020</t>
        </is>
      </c>
    </row>
    <row r="3">
      <c r="A3" s="3" t="inlineStr">
        <is>
          <t>Notes</t>
        </is>
      </c>
    </row>
    <row r="4">
      <c r="A4" s="4" t="inlineStr">
        <is>
          <t>Note 2 - Summary of Accounting Policies</t>
        </is>
      </c>
      <c r="B4" s="4" t="inlineStr">
        <is>
          <t xml:space="preserve">Note 2 Summary of Accounting Policies Basis of Presentation Our financial records are maintained on the accrual basis of accounting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an original maturity of three months or less to be cash equivalents. Cash and cash equivalents consist of demand deposits at commercial banks. Revenue Recognition The Company recognizes revenue when control of the promised goods or services is transferred to the customer, in an amount that reflects the consideration the Company expects to be entitled to in exchange for the goods or services. The Company has yet to generate any revenue. Mineral Property Costs We have been in the exploration stage since inception and have not yet realized any revenues from our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Fair Value Measurements We account for assets and liabilities measured at fair value in accordance with ASC 820, Fair Value Measurements and Disclosures · · ·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Income Taxes Income taxes are computed using the asset and liability method, in accordance with ASC 740, Income Taxes Basic and Diluted Loss Per Share The Company computes basic and diluted income (loss) per share amounts pursuant to section 260-10-45 of the FASB Accounting Standards Codification. Basic loss per share is computed by dividing net income (loss) available to common shareholders, by the weighted average number of shares of common stock outstanding during the period, excluding the effects of any potentially dilutive securities. Diluted income (los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the dilutive effect of potential future issuances of common stock related to outstanding options and warrants. The dilutive effect of outstanding options and warrants is reflected in diluted earnings per share by application of the treasury stock method. The effect of the Companys outstanding options and warrants were excluded for the years ended March 31, 2020 and 2019, because they were anti-dilutive. Stock-Based Compensation The Company estimates the fair value of share-based compensation using the Black-Scholes valuation model, in accordance with the provisions of ASC 718, Compensation - Stock Compensation ASC 505, Equity Recent Accounting Pronouncements In June 2018, the Financial Accounting Standards Board (FASB) issued Accounting Standards Update (ASU) No. 2018-07, Compensation  Stock Compensation (Topic 718): Improvements to Nonemployee Share-Based Payment Accounting Pronouncements between March 31, 2020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Revision and Immaterial Correction of an Error in Previously Issued Financial Statements</t>
        </is>
      </c>
      <c r="B1" s="2" t="inlineStr">
        <is>
          <t>12 Months Ended</t>
        </is>
      </c>
    </row>
    <row r="2">
      <c r="B2" s="2" t="inlineStr">
        <is>
          <t>Mar. 31, 2020</t>
        </is>
      </c>
    </row>
    <row r="3">
      <c r="A3" s="3" t="inlineStr">
        <is>
          <t>Notes</t>
        </is>
      </c>
    </row>
    <row r="4">
      <c r="A4" s="4" t="inlineStr">
        <is>
          <t>Note 3 Revision and Immaterial Correction of an Error in Previously Issued Financial Statements</t>
        </is>
      </c>
      <c r="B4" s="4" t="inlineStr">
        <is>
          <t xml:space="preserve">Note 3 Revision and Immaterial Correction of an Error in Previously Issued Financial Statements During the quarter ended March 31, 2020, we identified certain errors related to accounts payable and corresponding general and administrative expenses recognized in connection with a consulting agreement entered into in June 2014. In our previously issued audited financial statements for the years ended March 31, 2016 and 2015, we erroneously recognized accounts payable and a corresponding charge to consulting expense of $30,000 and $70,000, respectively, related to the agreement. Subsequently, we concluded that the agreement contained no cash consideration, only the issuance of 1,000,000 shares of common stock. Accordingly, we determined that the accounts payable and corresponding consulting expense should not have been recognized. During the quarter ended March 31, 2020, we also identified an error in our previously issued March 31, 2019 audited financial statements related to a duplicate entry to recognize 300,000 shares with a grant date fair value of $1,512. In accordance with ASC 250, Accounting Changes and Error Correction, The table below presents the effect of the financial statement adjustments related to the revisions discussed above of the Companys previously reported financial statements as of and for the year ended March 31, 2019. The cumulative tax effect of the revisions are reflected in the twelve months ended March 31, 2020 financial statements presented in Note 6. This misstatement had no net impact on the Companys consolidated statements of cash flows. The effect of the immaterial correction of an error in our previously filed consolidated financial statements as of and for the year ended March 31, 2019 is as follows: Balance Sheet As of March 31, 2019 Previously Reported Adjustments As Revised Total assets $ 377,545 $ - $ 377,545 Accounts payable and accrued liabilities 325,896 (100,000) 225,896 Total liabilities 2,287,365 (100,000) 2,187,365 Common stock 63,217 (300) 62,917 Additional paid-in capital 2,391,945 (1,212) 2,390,733 Accumulated deficit (4,364,982) 101,512 (4,263,470) Total shareholders equity (1,909,820) 100,000 (1,809,820) Total liabilities and shareholders deficit $ 377,545 $ - 377,545 Statement of Operations For the Year Ended March 31, 2019 Previously Reported Adjustments As Revised General and administrative expenses 554,067 $ (1,512) $ 552,555 Loss from operations (607,434) 1,512 (605,922) Net loss 19,439 1,512 20,951 Net loss per share: Basic and diluted 0 $ 0 $ 0 Statement of Changes in Shareholders Deficit For the Year Ended March 31, 2019 Previously Reported Adjustments As Revised Common stock (shares): Shares issued for services 600,000 (300,000) 300,000 Balance at March 31, 2019 63,216,787 (300,000) 62,916,787 Common stock (amount): Shares issued for services 600 $ (300) $ 300 Balance at March 31, 2019 63,217 (300) 62,917 Additional paid-in capital: Shares issued for services 17,400 (1,212) 16,188 Balance at March 31, 2019 2,391,945 (1,212) 2,390,733 Accumulated deficit: Balance at March 31, 2018 (4,384,421) 100,000 (4,284,421) Net loss 19,439 1,512 20,951 Balance at March 31, 2019 (4,364,982) 101,512 (4,263,470) Total shareholders deficit (1,909,820) $ 100,000 $ (1,809,8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7:16Z</dcterms:created>
  <dcterms:modified xmlns:dcterms="http://purl.org/dc/terms/" xmlns:xsi="http://www.w3.org/2001/XMLSchema-instance" xsi:type="dcterms:W3CDTF">2020-06-29T16:07:16Z</dcterms:modified>
</cp:coreProperties>
</file>